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Inventories" sheetId="8" r:id="rId8"/>
    <s:sheet name="Discontinued Operations" sheetId="9" r:id="rId9"/>
    <s:sheet name="Goodwill" sheetId="10" r:id="rId10"/>
    <s:sheet name="Intangible Assets" sheetId="11" r:id="rId11"/>
    <s:sheet name="Income Taxes" sheetId="12" r:id="rId12"/>
    <s:sheet name="Warranties" sheetId="13" r:id="rId13"/>
    <s:sheet name="Long-Term Compensation Plan and" sheetId="14" r:id="rId14"/>
    <s:sheet name="Common Stock and Earnings per S" sheetId="15" r:id="rId15"/>
    <s:sheet name="Contingencies" sheetId="16" r:id="rId16"/>
    <s:sheet name="Subsequent Event" sheetId="17" r:id="rId17"/>
    <s:sheet name="Summary of Significant Accoun18" sheetId="18" r:id="rId18"/>
    <s:sheet name="Inventories (Tables)" sheetId="19" r:id="rId19"/>
    <s:sheet name="Discontinued Operations (Tables" sheetId="20" r:id="rId20"/>
    <s:sheet name="Goodwill (Tables)" sheetId="21" r:id="rId21"/>
    <s:sheet name="Intangible Assets (Tables)" sheetId="22" r:id="rId22"/>
    <s:sheet name="Warranties (Tables)" sheetId="23" r:id="rId23"/>
    <s:sheet name="Long-Term Compensation Plan a24" sheetId="24" r:id="rId24"/>
    <s:sheet name="Common Stock and Earnings per25" sheetId="25" r:id="rId25"/>
    <s:sheet name="Summary of Significant Accoun26" sheetId="26" r:id="rId26"/>
    <s:sheet name="Inventories - Summary of Invent" sheetId="27" r:id="rId27"/>
    <s:sheet name="Discontinued Operations - Addit" sheetId="28" r:id="rId28"/>
    <s:sheet name="Discontinued Operations - Summa" sheetId="29" r:id="rId29"/>
    <s:sheet name="Goodwill - Schedule of Goodwill" sheetId="30" r:id="rId30"/>
    <s:sheet name="Intangible Assets - Schedule of" sheetId="31" r:id="rId31"/>
    <s:sheet name="Income Taxes - Additional Infor" sheetId="32" r:id="rId32"/>
    <s:sheet name="Warranties - Schedule of Warran" sheetId="33" r:id="rId33"/>
    <s:sheet name="Warranties - Additional Informa" sheetId="34" r:id="rId34"/>
    <s:sheet name="Long-Term Compensation Plan a35" sheetId="35" r:id="rId35"/>
    <s:sheet name="Long-Term Compensation Plan a36" sheetId="36" r:id="rId36"/>
    <s:sheet name="Common Stock and Earnings Per37" sheetId="37" r:id="rId37"/>
    <s:sheet name="Common Stock and Earnings per38" sheetId="38" r:id="rId38"/>
    <s:sheet name="Contingencies - Additional Info" sheetId="39" r:id="rId39"/>
    <s:sheet name="Subsequent Event - Additional I" sheetId="40" r:id="rId40"/>
  </s:sheets>
  <s:definedNames/>
  <s:calcPr calcId="124519" calcMode="auto" fullCalcOnLoad="1"/>
</s:workbook>
</file>

<file path=xl/sharedStrings.xml><?xml version="1.0" encoding="utf-8"?>
<sst xmlns="http://schemas.openxmlformats.org/spreadsheetml/2006/main" uniqueCount="354">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VDSI</t>
  </si>
  <si>
    <t>Entity Registrant Name</t>
  </si>
  <si>
    <t>VASCO DATA SECURITY INTERNATIONAL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equivalents</t>
  </si>
  <si>
    <t>Short term investments</t>
  </si>
  <si>
    <t>Accounts receivable, net of allowance for doubtful accounts of $975 in 2015 and $223 in 2014</t>
  </si>
  <si>
    <t>Inventories</t>
  </si>
  <si>
    <t>Prepaid expenses</t>
  </si>
  <si>
    <t>Foreign sales tax receivable</t>
  </si>
  <si>
    <t>Deferred income taxes</t>
  </si>
  <si>
    <t>Other current assets</t>
  </si>
  <si>
    <t>Total current assets</t>
  </si>
  <si>
    <t>Property and equipment:</t>
  </si>
  <si>
    <t>Furniture and fixtures</t>
  </si>
  <si>
    <t>Office equipment</t>
  </si>
  <si>
    <t>Property and equipment, gross</t>
  </si>
  <si>
    <t>Accumulated depreciation</t>
  </si>
  <si>
    <t>Property and equipment, net</t>
  </si>
  <si>
    <t>Goodwill, net of accumulated amortization</t>
  </si>
  <si>
    <t>Intangible assets, net of accumulated amortization</t>
  </si>
  <si>
    <t>Other assets, net of accumulated amortization</t>
  </si>
  <si>
    <t>Total assets</t>
  </si>
  <si>
    <t>Current liabilities</t>
  </si>
  <si>
    <t>Accounts payable</t>
  </si>
  <si>
    <t>Deferred revenue</t>
  </si>
  <si>
    <t>Accrued wages and payroll taxes</t>
  </si>
  <si>
    <t>Income taxes payable</t>
  </si>
  <si>
    <t>Other accrued expenses</t>
  </si>
  <si>
    <t>Deferred compensation</t>
  </si>
  <si>
    <t>Liabilities of discontinued operations</t>
  </si>
  <si>
    <t>Total current liabilities</t>
  </si>
  <si>
    <t>Other long-term liabilities</t>
  </si>
  <si>
    <t>Total liabilities</t>
  </si>
  <si>
    <t>Stockholders' equity</t>
  </si>
  <si>
    <t>Common stock: $.001 par value per share, 75,000 shares authorized; 39,793 and 39,660 shares issued and outstanding at September 30, 2015 and December 31, 2014, respectively</t>
  </si>
  <si>
    <t>Preferred stock: 500 shares authorized, none issued and outstanding at September 30, 2015 or December 31, 2014</t>
  </si>
  <si>
    <t>Additional paid-in capital</t>
  </si>
  <si>
    <t>Accumulated income</t>
  </si>
  <si>
    <t>Accumulated other comprehensive income</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densed Consolidated Statements of Operations (Unaudited) - USD ($) shares in Thousands, $ in Thousands</t>
  </si>
  <si>
    <t>3 Months Ended</t>
  </si>
  <si>
    <t>Sep. 30, 2014</t>
  </si>
  <si>
    <t>Income Statement [Abstract]</t>
  </si>
  <si>
    <t>Revenue</t>
  </si>
  <si>
    <t>Cost of goods sold</t>
  </si>
  <si>
    <t>Gross profit</t>
  </si>
  <si>
    <t>Operating costs:</t>
  </si>
  <si>
    <t>Sales and marketing</t>
  </si>
  <si>
    <t>Research and development</t>
  </si>
  <si>
    <t>General and administrative</t>
  </si>
  <si>
    <t>Amortization of purchased intangible assets</t>
  </si>
  <si>
    <t>Total operating costs</t>
  </si>
  <si>
    <t>Operating income</t>
  </si>
  <si>
    <t>Interest income</t>
  </si>
  <si>
    <t>Other income (expense)</t>
  </si>
  <si>
    <t>Income from continuing operations before income taxes</t>
  </si>
  <si>
    <t>Provision for income taxes</t>
  </si>
  <si>
    <t>Net income from continuing operations</t>
  </si>
  <si>
    <t>Income (loss) from discontinued operations</t>
  </si>
  <si>
    <t>Net income</t>
  </si>
  <si>
    <t>Basic income (loss) per share</t>
  </si>
  <si>
    <t>Continuing</t>
  </si>
  <si>
    <t>Discontinued</t>
  </si>
  <si>
    <t>Total</t>
  </si>
  <si>
    <t>Diluted income (loss) per share</t>
  </si>
  <si>
    <t>Weighted average common shares outstanding:</t>
  </si>
  <si>
    <t>Basic</t>
  </si>
  <si>
    <t>Diluted</t>
  </si>
  <si>
    <t>Condensed Consolidated Statements of Comprehensive Income (Unaudited) - USD ($) $ in Thousands</t>
  </si>
  <si>
    <t>Statement of Comprehensive Income [Abstract]</t>
  </si>
  <si>
    <t>Other comprehensive income - Cumulative translation adjustment</t>
  </si>
  <si>
    <t>Comprehensive income</t>
  </si>
  <si>
    <t>Condensed Consolidated Statements of Cash Flows (Unaudited) - USD ($) $ in Thousands</t>
  </si>
  <si>
    <t>Cash flows from operating activities:</t>
  </si>
  <si>
    <t>Adjustments to reconcile net income from continuing operations to net cash provided by continuing operations:</t>
  </si>
  <si>
    <t>Depreciation and amortization</t>
  </si>
  <si>
    <t>Deferred tax expense (benefit)</t>
  </si>
  <si>
    <t>Stock-based compensation</t>
  </si>
  <si>
    <t>Changes in assets and liabilities:</t>
  </si>
  <si>
    <t>Accounts receivable, net</t>
  </si>
  <si>
    <t>Accrued expenses</t>
  </si>
  <si>
    <t>Current deferred compensation</t>
  </si>
  <si>
    <t>Net cash provided by operating activities of continuing operations</t>
  </si>
  <si>
    <t>Cash flows from investing activities of continuing operations:</t>
  </si>
  <si>
    <t>Purchase of short term investments</t>
  </si>
  <si>
    <t>Maturities of short term investments</t>
  </si>
  <si>
    <t>Additions to property and equipment</t>
  </si>
  <si>
    <t>Additions to intangible assets</t>
  </si>
  <si>
    <t>Other assets</t>
  </si>
  <si>
    <t>Net cash provided by (used in) investing activities of continuing operations</t>
  </si>
  <si>
    <t>Cash flows from financing activities of continuing operations:</t>
  </si>
  <si>
    <t>Proceeds from exercise of stock options</t>
  </si>
  <si>
    <t>Tax payments for restricted stock issuances</t>
  </si>
  <si>
    <t>Tax benefit of stock-based compensation</t>
  </si>
  <si>
    <t>Net cash provided by (used in) financing activities of continuing operations</t>
  </si>
  <si>
    <t>Cash flows used in discontinued operations:</t>
  </si>
  <si>
    <t>Net cash used in operating activities of discontinued operations</t>
  </si>
  <si>
    <t>Net cash used in discontinued operations</t>
  </si>
  <si>
    <t>Effect of exchange rate changes on cash</t>
  </si>
  <si>
    <t>Net increase (decrease) in cash</t>
  </si>
  <si>
    <t>Cash and equivalents, beginning of year</t>
  </si>
  <si>
    <t>Cash and equivalents, end of period</t>
  </si>
  <si>
    <t>Summary of Significant Accounting Policies</t>
  </si>
  <si>
    <t>Accounting Policies [Abstract]</t>
  </si>
  <si>
    <t>Note 1 - Summary of Significant Accounting Policies
Nature of Operations
VASCO Data Security International, Inc. (“VASCO”) and
its wholly owned subsidiaries design, develop, market and support
hardware and software security systems that manage and secure
access to information assets. VASCO has operations in Austria,
Australia, Belgium, Brazil, China, France, India, Japan, The
Netherlands, Singapore, Switzerland, the United Arab Emirates, the
United Kingdom, and the United States (“U.S.”).
Basis of Presentation
The accompanying unaudited condensed consolidated financial
statements include the accounts of VASCO and its subsidiaries and
have been prepared pursuant to the rules and regulations of the
Securities and Exchange Commission regarding interim financial
reporting. Accordingly, they do not include all of the information
and notes required by generally accepted accounting principles for
complete financial statements and should be read in conjunction
with the audited consolidated financial statements included in the
company’s Annual Report on Form 10-K for the year ended
December 31, 2014.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
Principles of Consolidation
The consolidated financial statements include the accounts of VASCO
and its wholly owned subsidiaries. All significant intercompany
accounts and transactions have been eliminated in
consolidation.
During 2011, our wholly-owned Dutch subsidiary, DigiNotar B.V., was
declared bankrupt. The court-appointed trustee is responsible for
the business activities, administration and liquidation of
DigiNotar B.V. Accordingly, related assets, liabilities and
activities are reflected in discontinued operations.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Gains and losses resulting from foreign currency
transactions are included in the consolidated statements of
operations in other income (expense).
The financial position and results of operations of our operations
in Singapore and Switzerland are measured in U.S. Dollars. For
these subsidiaries, gains and losses that result from foreign
currency transactions are included in the consolidated statements
of operations in other income (expense).
For the three and nine month periods ended September 30, 2015,
foreign currency transactions resulted in losses of $294 and
$1,062, respectively, compared to losses of $1,208 and $1,109,
respectively, for the same periods in 2014.
Revenue Recognition
We recognize revenue in accordance with Financial Accounting
Standards Board (FASB) Accounting Standards Codification (ASC)
985-605, Software
– Revenue Recognition Revenue
Recognition – Multiple Element Arrangement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and
others under the provisions that relate to the sale of non-software
products.
In our typical multiple-element arrangement, the primary
deliverables include:
1. a client component (i.e., an item
that is used by the person being authenticated in the form of
either a new standalone hardware device or software that is
downloaded onto a device the customer already owns),
2. host system software that is
installed on the customer’s systems (i.e., software on the
host system that verifies the identity of the person being
authenticated) or licenses for additional users on the host system
software, if the host system software had been installed
previously, and
3. post contract support
(“PCS”) in the form of maintenance on the host system
software or support.
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customer or
employee and, in some limited cases, professional services to
assist with the initial implementation of a new customer.
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for each item
delivered and to vendor specific objective evidence
(“VSOE”) for undelivered items.
Undelivered elements primarily are PCS. The method by which we
determine VSOE has validated that the price lists are reasonable
estimates of the selling price for PCS. The estimated selling price
of PCS items is based on an established percentage of the user
license fee attributable to the specific software and is applied
consistently to all PCS arrangements. The percentage we use to
establish VSOE, which is also generally consistent with the
percentage used in the price list, is developed using the
“bell curve method”. This method relies on historical
data to show that approximately 80% of renewals are within 15% of
the median renewal percentage rate.
In multiple-element arrangements that include a software client
device, we account for each element under the standards of ASC
985-605 605-25)
For transactions other than multiple-element arrangements, we
recognize revenue as follows:
1. Hardware Revenue and License
Fees:
2. Maintenance and Support
Agreements:
3. Services:
4. Consulting and Education
Services: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All revenue is reported on a net basis, excluding any sales taxes
or value added taxe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applying such process, more judgment and estimates may be
required within the revenue recognition process than are required
under existing U.S. GAAP.
ASU 2014-09 is effective for annual periods beginning after
December 15, 2016, and interim periods within such annual
period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ccounting Standards Update
No. 2015-14, Revenue from Contracts with Customers: Deferral
of Effective Date deferring the new revenue standard one year and
allowing early adoption as of the original effective date.
We are currently evaluating the impact of our pending adoption of
ASU 2014-09 and 2015-14 on our consolidated financial statements
and have not yet determined the method by which we will adopt the
standard and whether we will elect early adoption.
Cash and Cash Equivalents
Cash and cash equivalents are stated at cost plus accrued interest,
which approximates fair value. Cash equivalents are high-quality
short term money market instruments and commercial paper, with
original maturities of three months or less. Cash is held by a
number of U.S. and non-U.S. commercial banks.
Short Term Investments
Short term investments are stated at cost plus accrued interest,
which approximates fair value. Short term investments consist of
bank certificates of deposit and high quality commercial paper with
original maturities of more than three and less than twelve
months.
Accounts Receivable and Allowance for Doubtful Accounts
The credit-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 resulting in an
impairment of their ability to make payments, additional allowances
may be required.
Inventories
Inventories, consisting principally of hardware and component
parts, are stated at the lower of cost or market. Cost is
determined using the first-in-first-out (FIFO) method. We write
down inventory when it appears that the carrying cost of the
inventory may not be recovered through subsequent sale of the
inventory. The company analyzes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
Property and Equipment
Property and equipment are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disposals, or retirements are recorded as
incurred, at which time related costs and accumulated depreciation
are removed from the accounts.
Goodwill and Other Intangibles
We account for goodwill and indefinite-lived intangible assets in
accordance with ASC Topic 350-20, Goodwill and
Other
We assess the impairment of goodwill and intangible assets with
indefinite lives each year-end or whenever events or changes in
circumstances indicate that the carrying value may not be
recoverable. Factors considered important which could trigger an
impairment review include significant underperformance relative to
expected historical or projected future operating results,
significant changes in the manner of our use of the acquired assets
or the strategy for our overall business, and significant negative
industry or economic trends. Once identified, the amount of the
impairment is computed by comparing carrying value of the assets to
fair value. Fair value for goodwill and intangible assets is
determined using a market approach using our stock price which is a
level 1 valuation, as defined in ASC 820-10, Fair Value
Measurements and Disclosures
Research and Development Costs
Costs for research and development, principally the design and
development of hardware, and the design and development of software
prior to the determination of technological feasibility, are
expensed as incurred on a project-by-project basis.
Software Development Costs
We capitalize software development costs in accordance with ASC
985-20, Costs of Software to be Sold, Leased, or Marketed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on
deferred tax assets and liabilities in income in the period that
includes the enactment date.
We monitor our potential income tax exposures as required by ASC
740-10, Income Taxes
We have significant foreign tax credit, net operating loss, and
other deductible carryforwards in certain jurisdictions available
to reduce the liability on future taxable income. A valuation
reserve has been provided to offset some of these future benefits
because we have not determined that their realization is more
likely than not.
Fair Value of Financial Instruments
At September 30, 2015 and December 31, 2014, our
financial instruments were cash equivalents, short term
investments, accounts receivable, accounts payable and accrued
liabilities. The estimated fair value of our financial instruments
has been determined using level one inputs as defined in ASC 820,
Fair Value Measurements and Disclosures
Accounting for Leases
All of our leases are operating leases. Rent expense on facility
leases is charged evenly over the life of the lease, regardless of
the timing of actual payments.
Stock-Based Compensation
We have stock-based employee compensation plans, described in Note
8. ASC 718-10, Stock Compensation
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t>
  </si>
  <si>
    <t>Inventory Disclosure [Abstract]</t>
  </si>
  <si>
    <t>Note 2 - Inventories
Inventories, consisting principally of hardware and component
parts, are stated at the lower of cost or market. Cost is
determined using the FIFO method.
Inventories are comprised of the following:
September 30,
December 31,
2015 2014
Component parts $ 10,169 $ 15,727
Work-in-process and finished goods 11,733 18,148
Total $ 21,902 $ 33,875</t>
  </si>
  <si>
    <t>Discontinued Operations</t>
  </si>
  <si>
    <t>Discontinued Operations and Disposal Groups [Abstract]</t>
  </si>
  <si>
    <t>Note 3 – Discontinued Operations
During 2011, our wholly-owned Dutch subsidiary, DigiNotar B.V., was
declared bankrupt. The court-appointed trustee is responsible for
the business activities, administration and liquidation of
DigiNotar B.V. Accordingly, related assets, liabilities and
activities are reflected in discontinued operations.
The loss from discontinued operations, net of tax, for the three
and nine months ended September 30, 2015 was $4 and $42,
respectively, compared to losses of $46 and $68 for the same
periods in 2014.
At September 30, 2015 and December 31, 2014, liabilities
of discontinued operations consist of the following:
September 30,
December 31,
2015 2014
Accrued professional fees $ 2 $ 25
Income tax payable 82 86
Liabilities of discontinued operations $ 84 $ 111</t>
  </si>
  <si>
    <t>Goodwill</t>
  </si>
  <si>
    <t>Goodwill and Intangible Assets Disclosure [Abstract]</t>
  </si>
  <si>
    <t>Note 4 – Goodwill
Goodwill activity for the nine months ended September 30, 2015
consisted of the following:
Net balance at December 31, 2014 $ 22,208
Net foreign currency translation (1,148 )
Net balance at September 30, 2015 $ 21,060
September 30, 2015 balance at cost $ 21,914
Accumulated amortization (854 )
Net balance at September 30, 2015 $ 21,060
Certain portions of goodwill are denominated in local currencies
and are subject to currency fluctuations.</t>
  </si>
  <si>
    <t>Intangible Assets</t>
  </si>
  <si>
    <t>Note 5 – Intangible Assets
Intangible asset activity for the nine months ended
September 30, 2015 is detailed in the following table.
Capitalized Patents &amp; Other Total Intangible
Net balance at December 31, 2014 $ 10,216 $ 1,929 $ 674 $ 12,819
Additions-Other 0 106 0 106
Net foreign currency translation (7 ) 0 (14 ) (21 )
Amortization expense (3,065 ) (114 ) (169 ) (3,348 )
Net balance at September 30, 2015 $ 7,144 $ 1,921 $ 491 $ 9,556
September 30, 2015 balance at cost $ 28,033 $ 2,539 $ 1,106 $ 31,678
Accumulated amortization (20,889 ) (618 ) (615 ) (22,122 )
Net balance at September 30, 2015 $ 7,144 $ 1,921 $ 491 $ 9,556
Certain intangible assets are denominated in local currencies and
are subject to currency fluctuations.</t>
  </si>
  <si>
    <t>Income Taxes</t>
  </si>
  <si>
    <t>Income Tax Disclosure [Abstract]</t>
  </si>
  <si>
    <t>Note 6 – Income Taxes
Our effective tax rate for the nine months ended September 30,
2015 is equal to our expected 2015 annual tax rate of 15%. This is
lower than the U.S. statutory rate of 34% primarily due to income
in foreign jurisdictions taxed at lower rates. In the first half of
2015, our annual tax rate was estimated to be 14%. Our effective
tax rate for the third quarter of 2015 was 17%. It is higher than
the expected annual rate because it includes an adjustment for the
first half of 2015 to account for the increase in the expected
annual rate from 14% to 15%.
The effective tax rate for the nine months ended September 30,
2014 was equal to our expected 2014 annual tax rate of 14%. This
was lower than the U.S. statutory rate primarily due to income in
foreign jurisdictions taxed at lower rates. In the first half of
2014, our expected annual rate was estimated to be 15%. Our
effective rate for the quarter ended September 30, 2014 was
13%. The effective rate for the third quarter was lower than the
expected annual rate because it included an adjustment for the
first half of 2014 for the reduction in the expected annual rate
from 15% to 14%.
At December 31, 2014, we had foreign tax credit carryforwards
of $5,516 for future U.S. tax returns. Foreign tax credits of $944
expire in 2015 and the remaining $4,572 expire in 2023 and 2024. We
have not provided a valuation reserve for the foreign tax credits
as we believe it is more likely than not that they will be
realized.
At December 31, 2014, we had foreign net operating loss (NOL)
carryforwards of $4,366 and other foreign deductible carryforwards
of $3,568. The foreign NOL carryforwards have no expiration dates
and the other deductible carryforwards expire from 2016 to 2021. At
December 31, 2014, we had a valuation allowance of $2,378 for
certain foreign deferred tax assets and $122 for a U.S. state NOL
carryforward.</t>
  </si>
  <si>
    <t>Warranties</t>
  </si>
  <si>
    <t>Guarantees [Abstract]</t>
  </si>
  <si>
    <t>Note 7 – Warranties
We maintain a reserve for potential warranty claims related to
products sold and recognized in revenue. We regularly reassess the
adequacy of our estimates and adjust the amounts as necessary. Our
warranty reserve is included in other accrued expenses.
The activity in our warranty liability was as follows:
Three months ended Nine months ended
2015 2014 2015 2014
Balance, beginning of period $ 53 $ 59 $ 85 $ 116
Provision for claims 14 65 127 133
Product or cash issued to settle claims (23 ) (20 ) (168 ) (145 )
Balance, end of period $ 44 $ 104 $ 44 $ 104
At September 30, 2015, deferred revenue from extended
warranties was $68.</t>
  </si>
  <si>
    <t>Long-Term Compensation Plan and Stock Based Compensation</t>
  </si>
  <si>
    <t>Disclosure of Compensation Related Costs, Share-based Payments [Abstract]</t>
  </si>
  <si>
    <t>Note 8 – Long-Term Compensation Plan and Stock Based
Compensation
Under the VASCO Data Security International, Inc. 2009 Equity
Incentive Plan (“2009 Equity Incentive Plan”), we
awarded 162 shares of restricted stock in the first quarter of 2015
consisting of 147 unissued shares subject to future performance
criteria and 15 issued shares. The market value of the 15 issued
restricted shares of $400 at the date of grant is being amortized
over the vesting period of one year. The market value of the 147
unissued shares subject to performance criteria of $3,994 at the
date of grant is being amortized over the respective vesting
periods of one to four years.
The following table details long-term compensation plan and
stock-based compensation expense for the three and nine months
ended September 30, 2015 and 2014:
Three months ended Nine months ended
2015 2014 2015 2014
Restricted stock $ 1,049 $ 630 $ 2,726 $ 1,840
Long-term compensation plan 509 351 1,382 570
Total Non-Cash Compensation $ 1,558 $ 981 $ 4,108 $ 2,410</t>
  </si>
  <si>
    <t>Common Stock and Earnings per Share</t>
  </si>
  <si>
    <t>Earnings Per Share [Abstract]</t>
  </si>
  <si>
    <t>Note 9 – Common Stock and Earnings per Share
In connection with the 2009 Equity Incentive Plan, during the nine
months ended September 30, 2015, we issued 132 total shares of
restricted common stock, 15 shares for awards granted in the first
quarter of 2015 and 117 performance shares related to awards
provisioned in prior years.
Basic earnings per share is based on the weighted average number of
shares outstanding and excludes the dilutive effect of unexercised
common stock equivalents. Diluted earnings per share is based on
the weighted average number of shares outstanding and includes the
dilutive effect of unexercised common stock equivalents to the
extent they are not anti-dilutive. The details of the earnings per
share calculations for the three and nine months ended
September 30, 2015 and 2014 follow:
VASCO Data Security International, Inc. CONDENSED CONSOLIDATED STATEMENTS OF
OPERATIONS (in thousands, except per share data) (unaudited)
Three months
ended Nine months
ended
September 30, September 30,
2015 2014 2015 2014
Net income from continuing operations $ 11,186 $ 11,209 $ 38,710 $ 21,628
Income (loss) from discontinued operations (4 ) (46 ) (42 ) (68 )
Net income $ 11,182 $ 11,163 $ 38,668 $ 21,560
Net income per share:
Basic income (loss) per share
Continuing $ 0.28 $ 0.28 $ 0.97 $ 0.55
Discontinued (0.00 ) (0.00 ) (0.00 ) (0.00 )
Total $ 0.28 $ 0.28 $ 0.97 $ 0.55
Diluted income (loss) per share
Continuing $ 0.28 $ 0.28 $ 0.97 $ 0.55
Discontinued (0.00 ) (0.00 ) (0.00 ) (0.00 )
Total $ 0.28 $ 0.28 $ 0.97 $ 0.55
Weighted average common shares outstanding:
Basic 39,580 39,358 39,563 39,330
Diluted 39,733 39,541 39,711 39,467</t>
  </si>
  <si>
    <t>Contingencies</t>
  </si>
  <si>
    <t>Commitments and Contingencies Disclosure [Abstract]</t>
  </si>
  <si>
    <t>Note 10 – Contingencies
During the second quarter of 2015, our management became aware that
certain of our products which were sold by our European subsidiary
to a third-party distributor may have been resold by the
distributor to parties in Iran, potentially including parties whose
property and interests in property may be blocked pursuant to
Executive Order 13224, Executive Order 13382 or that may be
identified under Section 560.304 of 31 C.F.R. Part 560 as the
“Government of Iran”.
The Audit Committee of the Company’s Board of Directors has
initiated an internal investigation to review this matter with the
assistance of outside counsel. We have stopped all shipments
to such distributor pending the outcome of the investigation. As a
precautionary matter, concurrent initial notices of voluntary
disclosure were submitted on June 25, 2015 with each of the
U.S. Department of the Treasury, Office of Foreign Assets Control
(“OFAC”), and the U.S. Department of Commerce, Bureau
of Industry and Security (“BIS”). We will file a
further report with each of OFAC and BIS after completing our
review and fully intend to cooperate with both agencies. Our
total revenues from all sales to the particular distributor during
the period relevant to review by OFAC and BIS (June 1, 2010 through
June 25, 2015) were approximately $3.1 million.
OFAC and BIS will review the results of our investigation when it
is submitted. Following that review, OFAC and BIS may conclude that
the disclosed sales resulted in violations of U.S. economic
sanctions and/or export control laws and warrant the imposition of
civil penalties, such as fines, limitations on the our ability to
export products from the United States, and/or referral for further
investigation by the U.S. Department of Justice. While the filing
of a voluntary disclosure may be a mitigating factor in
consideration of any penalties by these agencies, any resulting
fines or restrictions may nonetheless be material to our financial
results in the period in which they are imposed, but at this time
we are not able to estimate the possible loss or range of loss in
connection with this matter. Additionally, disclosure of this
conduct and any fines or other action relating to this conduct
could harm our reputation and have a material adverse effect on our
business, operating results and financial condition. We cannot
predict when OFAC and BIS will conclude their own review of our
voluntary self-disclosures or whether they may impose any
penalties.
On July 28, 2015 a putative class action complaint was filed
in the United States District Court for the Northern District of
Illinois, captioned Linda J. Rossbach v. Vasco Data Security
International, Inc., et al., case number 1:15-cv-06605, naming
VASCO and certain of its current executive officers as
defendants and alleging violations under the Securities Exchange
Act of 1934, as amended. The suit was purportedly filed on
behalf of a putative class of investors who purchased VASCO
securities between February 18, 2014 and July 21, 2015,
and seeks to recover damages allegedly caused by the
defendants’ alleged violations of the federal securities laws
and to pursue remedies under Sections 10(b) and 20(a) of the
Securities Exchange Act of 1934 and Rule 10b-5 promulgated
thereunder. The complaint seeks certification as a class
action and unspecified compensatory damages plus interest and
attorneys’ fees. Pursuant to a September 1, 2015
scheduling order entered by the court, the lead plaintiff, once
appointed, will have sixty days to file an amended complaint or
notify the defendants that the lead plaintiff intends to rely on
the current complaint. The defendants will then have sixty
days to answer or otherwise respond to the operative
complaint. Although the ultimate outcome of litigation cannot
be predicted with certainty, the Company believes that this lawsuit
is without merit and intends to defend against the action
vigorously.
On October 9, 2015, a derivative complaint was filed in the
United States District Court for the Northern District of Illinois,
captioned Elizabeth Herrera v. Hunt, et al., case number
1:15-cv-08937, naming VASCO’s Board of Directors and certain
of its executive officers as individual defendants and the Company
as a nominal defendant. On October 22, 2015, a second
derivative complaint was filed in the Circuit Court of Cook County,
Illinois, captioned Beth Seltzer v. Hunt, et al., case number
2015-ch-15541, naming the same defendants. The complaints
assert, among other things, that the individual defendants breached
their fiduciary duties by making material misstatements in, and
omitting material information from, the Company’s public
disclosures and by failing to maintain adequate internal controls
and properly manage the Company. Among other things, the complaints
seek unspecified compensatory damages and injunctive relief. On
October 29, 2015, the Seltzer action was removed to the United
States District Court for the Northern District of Illinois.</t>
  </si>
  <si>
    <t>Subsequent Event</t>
  </si>
  <si>
    <t>Subsequent Events [Abstract]</t>
  </si>
  <si>
    <t>Note 11 - Subsequent Event
On October 6, 2015, VASCO Data Security International, Inc.
(“VASCO”) and 685102 N.B. Inc., a wholly-owned
subsidiary of VASCO (“Purchaser”), entered into an
Arrangement Agreement (the “Arrangement Agreement”),
providing for the acquisition by VASCO through Purchaser of Silanis
Technology Inc. (“STI”), a leading provider of
electronic signature (e-signature) and digital transaction
solutions used to sign, send and manage documents, for an aggregate
purchase price of $85.0 million, subject to adjustment as provided
in the Arrangement Agreement.
The Arrangement Agreement contains customary representations,
warranties and covenants of the parties to the Arrangement
Agreement, including, among others, covenants of the parties to use
commercially reasonable efforts to cause the acquisition to be
consummated on or about November 24, 2015 or as soon
thereafter as reasonably possible (but not during December 2015)
and in any event by January 31, 2016 or such other date as the
parties may agree to in writing.</t>
  </si>
  <si>
    <t>Summary of Significant Accounting Policies (Policies)</t>
  </si>
  <si>
    <t>Nature of Operations</t>
  </si>
  <si>
    <t>Nature of Operations
VASCO Data Security International, Inc. (“VASCO”) and
its wholly owned subsidiaries design, develop, market and support
hardware and software security systems that manage and secure
access to information assets. VASCO has operations in Austria,
Australia, Belgium, Brazil, China, France, India, Japan, The
Netherlands, Singapore, Switzerland, the United Arab Emirates, the
United Kingdom, and the United States (“U.S.”).</t>
  </si>
  <si>
    <t>Basis of Presentation</t>
  </si>
  <si>
    <t>Basis of Presentation
The accompanying unaudited condensed consolidated financial
statements include the accounts of VASCO and its subsidiaries and
have been prepared pursuant to the rules and regulations of the
Securities and Exchange Commission regarding interim financial
reporting. Accordingly, they do not include all of the information
and notes required by generally accepted accounting principles for
complete financial statements and should be read in conjunction
with the audited consolidated financial statements included in the
company’s Annual Report on Form 10-K for the year ended
December 31, 2014.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t>
  </si>
  <si>
    <t>Principles of Consolidation</t>
  </si>
  <si>
    <t>Principles of Consolidation
The consolidated financial statements include the accounts of VASCO
and its wholly owned subsidiaries. All significant intercompany
accounts and transactions have been eliminated in
consolidation.
During 2011, our wholly-owned Dutch subsidiary, DigiNotar B.V., was
declared bankrupt. The court-appointed trustee is responsible for
the business activities, administration and liquidation of
DigiNotar B.V. Accordingly, related assets, liabilities and
activities are reflected in discontinued operations.</t>
  </si>
  <si>
    <t>Estimates and Assumptions</t>
  </si>
  <si>
    <t>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 and Transactions</t>
  </si>
  <si>
    <t>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Gains and losses resulting from foreign currency
transactions are included in the consolidated statements of
operations in other income (expense).
The financial position and results of operations of our operations
in Singapore and Switzerland are measured in U.S. Dollars. For
these subsidiaries, gains and losses that result from foreign
currency transactions are included in the consolidated statements
of operations in other income (expense).
For the three and nine month periods ended September 30, 2015,
foreign currency transactions resulted in losses of $294 and
$1,062, respectively, compared to losses of $1,208 and $1,109,
respectively, for the same periods in 2014.</t>
  </si>
  <si>
    <t>Revenue Recognition</t>
  </si>
  <si>
    <t>Revenue Recognition
We recognize revenue in accordance with Financial Accounting
Standards Board (FASB) Accounting Standards Codification (ASC)
985-605, Software
– Revenue Recognition Revenue
Recognition – Multiple Element Arrangement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and
others under the provisions that relate to the sale of non-software
products.
In our typical multiple-element arrangement, the primary
deliverables include:
1. a client component (i.e., an item
that is used by the person being authenticated in the form of
either a new standalone hardware device or software that is
downloaded onto a device the customer already owns),
2. host system software that is
installed on the customer’s systems (i.e., software on the
host system that verifies the identity of the person being
authenticated) or licenses for additional users on the host system
software, if the host system software had been installed
previously, and
3. post contract support
(“PCS”) in the form of maintenance on the host system
software or support.
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customer or
employee and, in some limited cases, professional services to
assist with the initial implementation of a new customer.
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for each item
delivered and to vendor specific objective evidence
(“VSOE”) for undelivered items.
Undelivered elements primarily are PCS. The method by which we
determine VSOE has validated that the price lists are reasonable
estimates of the selling price for PCS. The estimated selling price
of PCS items is based on an established percentage of the user
license fee attributable to the specific software and is applied
consistently to all PCS arrangements. The percentage we use to
establish VSOE, which is also generally consistent with the
percentage used in the price list, is developed using the
“bell curve method”. This method relies on historical
data to show that approximately 80% of renewals are within 15% of
the median renewal percentage rate.
In multiple-element arrangements that include a software client
device, we account for each element under the standards of ASC
985-605 605-25)
For transactions other than multiple-element arrangements, we
recognize revenue as follows:
1. Hardware Revenue and License
Fees:
2. Maintenance and Support
Agreements:
3. Services:
4. Consulting and Education
Services: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All revenue is reported on a net basis, excluding any sales taxes
or value added taxe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applying such process, more judgment and estimates may be
required within the revenue recognition process than are required
under existing U.S. GAAP.
ASU 2014-09 is effective for annual periods beginning after
December 15, 2016, and interim periods within such annual
period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ccounting Standards Update
No. 2015-14, Revenue from Contracts with Customers: Deferral
of Effective Date deferring the new revenue standard one year and
allowing early adoption as of the original effective date.
We are currently evaluating the impact of our pending adoption of
ASU 2014-09 and 2015-14 on our consolidated financial statements
and have not yet determined the method by which we will adopt the
standard and whether we will elect early adoption.</t>
  </si>
  <si>
    <t>Cash and Cash Equivalents</t>
  </si>
  <si>
    <t>Cash and Cash Equivalents
Cash and cash equivalents are stated at cost plus accrued interest,
which approximates fair value. Cash equivalents are high-quality
short term money market instruments and commercial paper, with
original maturities of three months or less. Cash is held by a
number of U.S. and non-U.S. commercial banks.</t>
  </si>
  <si>
    <t>Short Term Investments</t>
  </si>
  <si>
    <t>Short Term Investments
Short term investments are stated at cost plus accrued interest,
which approximates fair value. Short term investments consist of
bank certificates of deposit and high quality commercial paper with
original maturities of more than three and less than twelve
months.</t>
  </si>
  <si>
    <t>Accounts Receivable and Allowance for Doubtful Accounts</t>
  </si>
  <si>
    <t>Accounts Receivable and Allowance for Doubtful Accounts
The credit-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 resulting in an
impairment of their ability to make payments, additional allowances
may be required.</t>
  </si>
  <si>
    <t>Inventories
Inventories, consisting principally of hardware and component
parts, are stated at the lower of cost or market. Cost is
determined using the first-in-first-out (FIFO) method. We write
down inventory when it appears that the carrying cost of the
inventory may not be recovered through subsequent sale of the
inventory. The company analyzes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t>
  </si>
  <si>
    <t>Property and Equipment</t>
  </si>
  <si>
    <t>Property and Equipment
Property and equipment are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disposals, or retirements are recorded as
incurred, at which time related costs and accumulated depreciation
are removed from the accounts.</t>
  </si>
  <si>
    <t>Goodwill and Other Intangibles</t>
  </si>
  <si>
    <t>Goodwill and Other Intangibles
We account for goodwill and indefinite-lived intangible assets in
accordance with ASC Topic 350-20, Goodwill and
Other
We assess the impairment of goodwill and intangible assets with
indefinite lives each year-end or whenever events or changes in
circumstances indicate that the carrying value may not be
recoverable. Factors considered important which could trigger an
impairment review include significant underperformance relative to
expected historical or projected future operating results,
significant changes in the manner of our use of the acquired assets
or the strategy for our overall business, and significant negative
industry or economic trends. Once identified, the amount of the
impairment is computed by comparing carrying value of the assets to
fair value. Fair value for goodwill and intangible assets is
determined using a market approach using our stock price which is a
level 1 valuation, as defined in ASC 820-10, Fair Value
Measurements and Disclosures</t>
  </si>
  <si>
    <t>Research and Development Costs</t>
  </si>
  <si>
    <t>Research and Development Costs
Costs for research and development, principally the design and
development of hardware, and the design and development of software
prior to the determination of technological feasibility, are
expensed as incurred on a project-by-project basis.</t>
  </si>
  <si>
    <t>Software Development Costs</t>
  </si>
  <si>
    <t>Software Development Costs
We capitalize software development costs in accordance with ASC
985-20, Costs of Software to be Sold, Leased, or Marketed</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on
deferred tax assets and liabilities in income in the period that
includes the enactment date.
We monitor our potential income tax exposures as required by ASC
740-10, Income Taxes
We have significant foreign tax credit, net operating loss, and
other deductible carryforwards in certain jurisdictions available
to reduce the liability on future taxable income. A valuation
reserve has been provided to offset some of these future benefits
because we have not determined that their realization is more
likely than not.</t>
  </si>
  <si>
    <t>Fair Value of Financial Instruments</t>
  </si>
  <si>
    <t>Fair Value of Financial Instruments
At September 30, 2015 and December 31, 2014, our
financial instruments were cash equivalents, short term
investments, accounts receivable, accounts payable and accrued
liabilities. The estimated fair value of our financial instruments
has been determined using level one inputs as defined in ASC 820,
Fair Value Measurements and Disclosures</t>
  </si>
  <si>
    <t>Accounting for Leases</t>
  </si>
  <si>
    <t>Accounting for Leases
All of our leases are operating leases. Rent expense on facility
leases is charged evenly over the life of the lease, regardless of
the timing of actual payments.</t>
  </si>
  <si>
    <t>Stock-Based Compensation</t>
  </si>
  <si>
    <t>Stock-Based Compensation
We have stock-based employee compensation plans, described in Note
8. ASC 718-10, Stock Compensation</t>
  </si>
  <si>
    <t>Warranty</t>
  </si>
  <si>
    <t>Warranty
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t>
  </si>
  <si>
    <t>Inventories (Tables)</t>
  </si>
  <si>
    <t>Summary of Inventories</t>
  </si>
  <si>
    <t>Inventories are comprised of the following:
September 30,
December 31,
2015 2014
Component parts $ 10,169 $ 15,727
Work-in-process and finished goods 11,733 18,148
Total $ 21,902 $ 33,875</t>
  </si>
  <si>
    <t>Discontinued Operations (Tables)</t>
  </si>
  <si>
    <t>Summary of Assets and Liabilities of Discontinued Operations</t>
  </si>
  <si>
    <t>At September 30, 2015 and December 31, 2014, liabilities
of discontinued operations consist of the following:
September 30,
December 31,
2015 2014
Accrued professional fees $ 2 $ 25
Income tax payable 82 86
Liabilities of discontinued operations $ 84 $ 111</t>
  </si>
  <si>
    <t>Goodwill (Tables)</t>
  </si>
  <si>
    <t>Schedule of Goodwill Activity</t>
  </si>
  <si>
    <t>Goodwill activity for the nine months ended September 30, 2015
consisted of the following:
Net balance at December 31, 2014 $ 22,208
Net foreign currency translation (1,148 )
Net balance at September 30, 2015 $ 21,060
September 30, 2015 balance at cost $ 21,914
Accumulated amortization (854 )
Net balance at September 30, 2015 $ 21,060</t>
  </si>
  <si>
    <t>Intangible Assets (Tables)</t>
  </si>
  <si>
    <t>Schedule of Intangible Assets</t>
  </si>
  <si>
    <t>Intangible asset activity for the nine months ended
September 30, 2015 is detailed in the following table.
Capitalized Patents &amp; Other Total Intangible
Net balance at December 31, 2014 $ 10,216 $ 1,929 $ 674 $ 12,819
Additions-Other 0 106 0 106
Net foreign currency translation (7 ) 0 (14 ) (21 )
Amortization expense (3,065 ) (114 ) (169 ) (3,348 )
Net balance at September 30, 2015 $ 7,144 $ 1,921 $ 491 $ 9,556
September 30, 2015 balance at cost $ 28,033 $ 2,539 $ 1,106 $ 31,678
Accumulated amortization (20,889 ) (618 ) (615 ) (22,122 )
Net balance at September 30, 2015 $ 7,144 $ 1,921 $ 491 $ 9,556</t>
  </si>
  <si>
    <t>Warranties (Tables)</t>
  </si>
  <si>
    <t>Schedule of Warranty Activity</t>
  </si>
  <si>
    <t>The activity in our warranty liability was as follows:
Three months ended Nine months ended
2015 2014 2015 2014
Balance, beginning of period $ 53 $ 59 $ 85 $ 116
Provision for claims 14 65 127 133
Product or cash issued to settle claims (23 ) (20 ) (168 ) (145 )
Balance, end of period $ 44 $ 104 $ 44 $ 104</t>
  </si>
  <si>
    <t>Long-Term Compensation Plan and Stock Based Compensation (Tables)</t>
  </si>
  <si>
    <t>Details of Long-Term Compensation Plan and Stock-Based Compensation Expense</t>
  </si>
  <si>
    <t>The following table details long-term compensation plan and
stock-based compensation expense for the three and nine months
ended September 30, 2015 and 2014:
Three months ended Nine months ended
2015 2014 2015 2014
Restricted stock $ 1,049 $ 630 $ 2,726 $ 1,840
Long-term compensation plan 509 351 1,382 570
Total Non-Cash Compensation $ 1,558 $ 981 $ 4,108 $ 2,410</t>
  </si>
  <si>
    <t>Common Stock and Earnings per Share (Tables)</t>
  </si>
  <si>
    <t>Details of Earnings Per Share Calculations</t>
  </si>
  <si>
    <t>The details of the earnings per share calculations for the three
and nine months ended September 30, 2015 and 2014 follow:
VASCO Data Security International, Inc. CONDENSED CONSOLIDATED STATEMENTS OF
OPERATIONS (in thousands, except per share data) (unaudited)
Three months
ended Nine months
ended
September 30, September 30,
2015 2014 2015 2014
Net income from continuing operations $ 11,186 $ 11,209 $ 38,710 $ 21,628
Income (loss) from discontinued operations (4 ) (46 ) (42 ) (68 )
Net income $ 11,182 $ 11,163 $ 38,668 $ 21,560
Net income per share:
Basic income (loss) per share
Continuing $ 0.28 $ 0.28 $ 0.97 $ 0.55
Discontinued (0.00 ) (0.00 ) (0.00 ) (0.00 )
Total $ 0.28 $ 0.28 $ 0.97 $ 0.55
Diluted income (loss) per share
Continuing $ 0.28 $ 0.28 $ 0.97 $ 0.55
Discontinued (0.00 ) (0.00 ) (0.00 ) (0.00 )
Total $ 0.28 $ 0.28 $ 0.97 $ 0.55
Weighted average common shares outstanding:
Basic 39,580 39,358 39,563 39,330
Diluted 39,733 39,541 39,711 39,467</t>
  </si>
  <si>
    <t>Summary of Significant Accounting Policies - Additional Information (Detail)</t>
  </si>
  <si>
    <t>Sep. 30, 2015USD ($)Country</t>
  </si>
  <si>
    <t>Sep. 30, 2014USD ($)</t>
  </si>
  <si>
    <t>Schedule Of Accounting Policies [Line Items]</t>
  </si>
  <si>
    <t>Number of Countries in which Entity Operates | Country</t>
  </si>
  <si>
    <t>Loss from foreign currency transactions</t>
  </si>
  <si>
    <t>Percent of renewals within median VSOE range</t>
  </si>
  <si>
    <t>80.00%</t>
  </si>
  <si>
    <t>Range within median renewal percentage rate</t>
  </si>
  <si>
    <t>15.00%</t>
  </si>
  <si>
    <t>VSOE transaction agreement initial, Term years</t>
  </si>
  <si>
    <t>2 years</t>
  </si>
  <si>
    <t>Cash equivalents maturity, Term</t>
  </si>
  <si>
    <t>Cash equivalents are high-quality short term money  market instruments and commercial paper, with original maturities of three  months or less.</t>
  </si>
  <si>
    <t>Software development costs were capitalized</t>
  </si>
  <si>
    <t>Patents [Member]</t>
  </si>
  <si>
    <t>Estimated useful lives of assets</t>
  </si>
  <si>
    <t>20 years</t>
  </si>
  <si>
    <t>Minimum [Member]</t>
  </si>
  <si>
    <t>3 years</t>
  </si>
  <si>
    <t>Warranty for hardware purchase</t>
  </si>
  <si>
    <t>1 year</t>
  </si>
  <si>
    <t>Extended product warranty period</t>
  </si>
  <si>
    <t>Minimum [Member] | Software Development Costs [Member]</t>
  </si>
  <si>
    <t>Estimated economic life of product</t>
  </si>
  <si>
    <t>Minimum [Member] | Proprietary Technology [Member]</t>
  </si>
  <si>
    <t>Maximum [Member]</t>
  </si>
  <si>
    <t>7 years</t>
  </si>
  <si>
    <t>4 years</t>
  </si>
  <si>
    <t>Maximum [Member] | Software Development Costs [Member]</t>
  </si>
  <si>
    <t>5 years</t>
  </si>
  <si>
    <t>Maximum [Member] | Proprietary Technology [Member]</t>
  </si>
  <si>
    <t>Inventories - Summary of Inventories (Detail) - USD ($) $ in Thousands</t>
  </si>
  <si>
    <t>Component parts</t>
  </si>
  <si>
    <t>Work-in-process and finished goods</t>
  </si>
  <si>
    <t>Discontinued Operations - Additional Information (Detail) - USD ($) $ in Thousands</t>
  </si>
  <si>
    <t>Discontinued Operations - Summary of Liabilities of Discontinued Operations (Detail) - USD ($) $ in Thousands</t>
  </si>
  <si>
    <t>Disposal Group, Including Discontinued Operation, Balance Sheet Disclosures [Abstract]</t>
  </si>
  <si>
    <t>Accrued professional fees</t>
  </si>
  <si>
    <t>Income tax payable</t>
  </si>
  <si>
    <t>Goodwill - Schedule of Goodwill Activity (Detail) - USD ($) $ in Thousands</t>
  </si>
  <si>
    <t>Beginning balance</t>
  </si>
  <si>
    <t>Net foreign currency translation</t>
  </si>
  <si>
    <t>Ending balance</t>
  </si>
  <si>
    <t>September 30, 2015 balance at cost</t>
  </si>
  <si>
    <t>Accumulated amortization</t>
  </si>
  <si>
    <t>Intangible Assets - Schedule of Intangible Assets (Detail) - USD ($) $ in Thousands</t>
  </si>
  <si>
    <t>Finite-Lived Intangible Assets [Line Items]</t>
  </si>
  <si>
    <t>Beginning Balance</t>
  </si>
  <si>
    <t>Additions-Other</t>
  </si>
  <si>
    <t>Amortization expense</t>
  </si>
  <si>
    <t>Ending Balance</t>
  </si>
  <si>
    <t>Capitalized Technology [Member]</t>
  </si>
  <si>
    <t>Patents and Trademarks [Member]</t>
  </si>
  <si>
    <t>Other [Member]</t>
  </si>
  <si>
    <t>Income Taxes - Additional Information (Detail) - USD ($) $ in Thousands</t>
  </si>
  <si>
    <t>6 Months Ended</t>
  </si>
  <si>
    <t>12 Months Ended</t>
  </si>
  <si>
    <t>Jun. 30, 2015</t>
  </si>
  <si>
    <t>Jun. 30, 2014</t>
  </si>
  <si>
    <t>Operating Loss Carryforwards [Line Items]</t>
  </si>
  <si>
    <t>Effective tax rate</t>
  </si>
  <si>
    <t>17.00%</t>
  </si>
  <si>
    <t>13.00%</t>
  </si>
  <si>
    <t>14.00%</t>
  </si>
  <si>
    <t>Expected tax rate</t>
  </si>
  <si>
    <t>Statutory tax rate</t>
  </si>
  <si>
    <t>34.00%</t>
  </si>
  <si>
    <t>U.S. foreign tax credit</t>
  </si>
  <si>
    <t>Foreign net operating loss (NOL) carryforwards</t>
  </si>
  <si>
    <t>Other Foreign Deductible carryforwards</t>
  </si>
  <si>
    <t>Expiry Date of other deductible carryforwards</t>
  </si>
  <si>
    <t>2016 to 2021</t>
  </si>
  <si>
    <t>U.S. net operating loss carryforwards</t>
  </si>
  <si>
    <t>2015 [Member]</t>
  </si>
  <si>
    <t>Foreign tax credit carryforwards expire amount</t>
  </si>
  <si>
    <t>2023 And 2024 [Member]</t>
  </si>
  <si>
    <t>Foreign Tax Authority [Member]</t>
  </si>
  <si>
    <t>Valuation allowance for deferred tax assets</t>
  </si>
  <si>
    <t>Warranties - Schedule of Warranty Activity (Detail) - USD ($) $ in Thousands</t>
  </si>
  <si>
    <t>Standard Product Warranty Disclosure [Abstract]</t>
  </si>
  <si>
    <t>Balance, beginning of period</t>
  </si>
  <si>
    <t>Provision for claims</t>
  </si>
  <si>
    <t>Product or cash issued to settle claims</t>
  </si>
  <si>
    <t>Balance, end of period</t>
  </si>
  <si>
    <t>Warranties - Additional Information (Detail) $ in Thousands</t>
  </si>
  <si>
    <t>Sep. 30, 2015USD ($)</t>
  </si>
  <si>
    <t>Extended Warranty [Member]</t>
  </si>
  <si>
    <t>Deferred revenue from extended warranties</t>
  </si>
  <si>
    <t>Long-Term Compensation Plan and Stock Based Compensation - Additional Information (Detail) - 2009 Equity Incentive Plan [Member] shares in Thousands, $ in Thousands</t>
  </si>
  <si>
    <t>Mar. 31, 2015USD ($)shares</t>
  </si>
  <si>
    <t>Share-based Compensation Arrangement by Share-based Payment Award [Line Items]</t>
  </si>
  <si>
    <t>Stock based compensation Awards</t>
  </si>
  <si>
    <t>Vesting period for restricted stock</t>
  </si>
  <si>
    <t>Performance Shares [Member]</t>
  </si>
  <si>
    <t>Number of shares awarded in next quarter subject to future performance requirement</t>
  </si>
  <si>
    <t>Market value of shares on the date of grant | $</t>
  </si>
  <si>
    <t>Performance Shares [Member] | Minimum [Member]</t>
  </si>
  <si>
    <t>Performance Shares [Member] | Maximum [Member]</t>
  </si>
  <si>
    <t>Restricted Stock [Member]</t>
  </si>
  <si>
    <t>Stock based compensation awards issued shares</t>
  </si>
  <si>
    <t>Long-Term Compensation Plan and Stock Based Compensation - Details of Long-Term Compensation Plan and Stock-Based Compensation Expense (Detail) - USD ($) $ in Thousands</t>
  </si>
  <si>
    <t>Share-based Compensation [Abstract]</t>
  </si>
  <si>
    <t>Restricted stock</t>
  </si>
  <si>
    <t>Long-term compensation plan</t>
  </si>
  <si>
    <t>Total Non-Cash Compensation</t>
  </si>
  <si>
    <t>Common Stock and Earnings Per Share - Additional Information (Detail) - 2009 Equity Incentive Plan [Member] - shares shares in Thousands</t>
  </si>
  <si>
    <t>Mar. 31, 2015</t>
  </si>
  <si>
    <t>Common Stock and Earnings per Share - Details of Earnings Per Share Calculations (Detail) - USD ($) $ / shares in Units, shares in Thousands, $ in Thousands</t>
  </si>
  <si>
    <t>Contingencies - Additional Information (Detail) - USD ($) $ in Millions</t>
  </si>
  <si>
    <t>61 Months Ended</t>
  </si>
  <si>
    <t>Jun. 25, 2015</t>
  </si>
  <si>
    <t>Loss Contingencies [Line Items]</t>
  </si>
  <si>
    <t>Revenues from all sales to distributor</t>
  </si>
  <si>
    <t>Putative Class Action Complaint [Member]</t>
  </si>
  <si>
    <t>Loss contingency, Lawsuit filing date</t>
  </si>
  <si>
    <t>July 28, 2015</t>
  </si>
  <si>
    <t>Loss contingency, Name of defendants</t>
  </si>
  <si>
    <t>VASCO and certain of its current executive officers</t>
  </si>
  <si>
    <t>Derivative Complaint [Member]</t>
  </si>
  <si>
    <t>October 9, 2015</t>
  </si>
  <si>
    <t>VASCO's Board of  Directors and certain of its executive officers</t>
  </si>
  <si>
    <t>Subsequent Event - Additional Information (Detail) $ in Millions</t>
  </si>
  <si>
    <t>Oct. 06, 2015USD ($)</t>
  </si>
  <si>
    <t>Subsequent Event [Member] | Silanis Technology Inc [Member]</t>
  </si>
  <si>
    <t>Subsequent Event [Line Items]</t>
  </si>
  <si>
    <t>Aggregate purchase pri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44777</v>
      </c>
    </row>
    <row r="12" spans="1:3">
      <c r="A12" s="4" t="s">
        <v>19</v>
      </c>
      <c r="B12" s="4" t="s">
        <v>20</v>
      </c>
    </row>
    <row r="13" spans="1:3">
      <c r="A13" s="4" t="s">
        <v>21</v>
      </c>
      <c r="B13" s="4" t="s">
        <v>22</v>
      </c>
    </row>
    <row r="14" spans="1:3">
      <c r="A14" s="4" t="s">
        <v>23</v>
      </c>
      <c r="C14" s="5" t="n">
        <v>39827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r="A1" s="1" t="s">
        <v>169</v>
      </c>
      <c r="B1" s="2" t="s">
        <v>1</v>
      </c>
    </row>
    <row r="2" spans="1:2">
      <c r="B2" s="2" t="s">
        <v>2</v>
      </c>
    </row>
    <row r="3" spans="1:2">
      <c r="A3" s="3" t="s">
        <v>13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30</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51</v>
      </c>
      <c r="B18" s="4" t="s">
        <v>197</v>
      </c>
    </row>
    <row r="19" spans="1:2">
      <c r="A19" s="4" t="s">
        <v>198</v>
      </c>
      <c r="B19" s="4" t="s">
        <v>199</v>
      </c>
    </row>
    <row r="20" spans="1:2">
      <c r="A20" s="4" t="s">
        <v>200</v>
      </c>
      <c r="B20" s="4" t="s">
        <v>201</v>
      </c>
    </row>
    <row r="21" spans="1:2">
      <c r="A21" s="4" t="s">
        <v>202</v>
      </c>
      <c r="B21" s="4" t="s">
        <v>203</v>
      </c>
    </row>
    <row r="22" spans="1:2">
      <c r="A22" s="4" t="s">
        <v>204</v>
      </c>
      <c r="B22"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6</v>
      </c>
      <c r="B1" s="2" t="s">
        <v>1</v>
      </c>
    </row>
    <row r="2" spans="1:2">
      <c r="B2" s="2" t="s">
        <v>2</v>
      </c>
    </row>
    <row r="3" spans="1:2">
      <c r="A3" s="3" t="s">
        <v>141</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4002</v>
      </c>
      <c r="C3" s="7" t="n">
        <v>72441</v>
      </c>
    </row>
    <row r="4" spans="1:3">
      <c r="A4" s="4" t="s">
        <v>28</v>
      </c>
      <c r="B4" s="5" t="n">
        <v>39977</v>
      </c>
      <c r="C4" s="5" t="n">
        <v>64940</v>
      </c>
    </row>
    <row r="5" spans="1:3">
      <c r="A5" s="4" t="s">
        <v>29</v>
      </c>
      <c r="B5" s="5" t="n">
        <v>36867</v>
      </c>
      <c r="C5" s="5" t="n">
        <v>29994</v>
      </c>
    </row>
    <row r="6" spans="1:3">
      <c r="A6" s="4" t="s">
        <v>30</v>
      </c>
      <c r="B6" s="5" t="n">
        <v>21902</v>
      </c>
      <c r="C6" s="5" t="n">
        <v>33875</v>
      </c>
    </row>
    <row r="7" spans="1:3">
      <c r="A7" s="4" t="s">
        <v>31</v>
      </c>
      <c r="B7" s="5" t="n">
        <v>2330</v>
      </c>
      <c r="C7" s="5" t="n">
        <v>2312</v>
      </c>
    </row>
    <row r="8" spans="1:3">
      <c r="A8" s="4" t="s">
        <v>32</v>
      </c>
      <c r="B8" s="5" t="n">
        <v>444</v>
      </c>
      <c r="C8" s="5" t="n">
        <v>598</v>
      </c>
    </row>
    <row r="9" spans="1:3">
      <c r="A9" s="4" t="s">
        <v>33</v>
      </c>
      <c r="B9" s="5" t="n">
        <v>225</v>
      </c>
      <c r="C9" s="5" t="n">
        <v>906</v>
      </c>
    </row>
    <row r="10" spans="1:3">
      <c r="A10" s="4" t="s">
        <v>34</v>
      </c>
      <c r="B10" s="5" t="n">
        <v>985</v>
      </c>
      <c r="C10" s="5" t="n">
        <v>1160</v>
      </c>
    </row>
    <row r="11" spans="1:3">
      <c r="A11" s="4" t="s">
        <v>35</v>
      </c>
      <c r="B11" s="5" t="n">
        <v>246732</v>
      </c>
      <c r="C11" s="5" t="n">
        <v>206226</v>
      </c>
    </row>
    <row r="12" spans="1:3">
      <c r="A12" s="3" t="s">
        <v>36</v>
      </c>
    </row>
    <row r="13" spans="1:3">
      <c r="A13" s="4" t="s">
        <v>37</v>
      </c>
      <c r="B13" s="5" t="n">
        <v>5252</v>
      </c>
      <c r="C13" s="5" t="n">
        <v>5231</v>
      </c>
    </row>
    <row r="14" spans="1:3">
      <c r="A14" s="4" t="s">
        <v>38</v>
      </c>
      <c r="B14" s="5" t="n">
        <v>10972</v>
      </c>
      <c r="C14" s="5" t="n">
        <v>10751</v>
      </c>
    </row>
    <row r="15" spans="1:3">
      <c r="A15" s="4" t="s">
        <v>39</v>
      </c>
      <c r="B15" s="5" t="n">
        <v>16224</v>
      </c>
      <c r="C15" s="5" t="n">
        <v>15982</v>
      </c>
    </row>
    <row r="16" spans="1:3">
      <c r="A16" s="4" t="s">
        <v>40</v>
      </c>
      <c r="B16" s="5" t="n">
        <v>-13603</v>
      </c>
      <c r="C16" s="5" t="n">
        <v>-13157</v>
      </c>
    </row>
    <row r="17" spans="1:3">
      <c r="A17" s="4" t="s">
        <v>41</v>
      </c>
      <c r="B17" s="5" t="n">
        <v>2621</v>
      </c>
      <c r="C17" s="5" t="n">
        <v>2825</v>
      </c>
    </row>
    <row r="18" spans="1:3">
      <c r="A18" s="4" t="s">
        <v>42</v>
      </c>
      <c r="B18" s="5" t="n">
        <v>21060</v>
      </c>
      <c r="C18" s="5" t="n">
        <v>22208</v>
      </c>
    </row>
    <row r="19" spans="1:3">
      <c r="A19" s="4" t="s">
        <v>43</v>
      </c>
      <c r="B19" s="5" t="n">
        <v>9556</v>
      </c>
      <c r="C19" s="5" t="n">
        <v>12819</v>
      </c>
    </row>
    <row r="20" spans="1:3">
      <c r="A20" s="4" t="s">
        <v>44</v>
      </c>
      <c r="B20" s="5" t="n">
        <v>6671</v>
      </c>
      <c r="C20" s="5" t="n">
        <v>7260</v>
      </c>
    </row>
    <row r="21" spans="1:3">
      <c r="A21" s="4" t="s">
        <v>45</v>
      </c>
      <c r="B21" s="5" t="n">
        <v>286640</v>
      </c>
      <c r="C21" s="5" t="n">
        <v>251338</v>
      </c>
    </row>
    <row r="22" spans="1:3">
      <c r="A22" s="3" t="s">
        <v>46</v>
      </c>
    </row>
    <row r="23" spans="1:3">
      <c r="A23" s="4" t="s">
        <v>47</v>
      </c>
      <c r="B23" s="5" t="n">
        <v>4357</v>
      </c>
      <c r="C23" s="5" t="n">
        <v>10680</v>
      </c>
    </row>
    <row r="24" spans="1:3">
      <c r="A24" s="4" t="s">
        <v>48</v>
      </c>
      <c r="B24" s="5" t="n">
        <v>19001</v>
      </c>
      <c r="C24" s="5" t="n">
        <v>17830</v>
      </c>
    </row>
    <row r="25" spans="1:3">
      <c r="A25" s="4" t="s">
        <v>49</v>
      </c>
      <c r="B25" s="5" t="n">
        <v>8026</v>
      </c>
      <c r="C25" s="5" t="n">
        <v>8458</v>
      </c>
    </row>
    <row r="26" spans="1:3">
      <c r="A26" s="4" t="s">
        <v>50</v>
      </c>
      <c r="B26" s="5" t="n">
        <v>2840</v>
      </c>
      <c r="C26" s="5" t="n">
        <v>1899</v>
      </c>
    </row>
    <row r="27" spans="1:3">
      <c r="A27" s="4" t="s">
        <v>51</v>
      </c>
      <c r="B27" s="5" t="n">
        <v>6557</v>
      </c>
      <c r="C27" s="5" t="n">
        <v>5413</v>
      </c>
    </row>
    <row r="28" spans="1:3">
      <c r="A28" s="4" t="s">
        <v>52</v>
      </c>
      <c r="B28" s="5" t="n">
        <v>1071</v>
      </c>
      <c r="C28" s="5" t="n">
        <v>806</v>
      </c>
    </row>
    <row r="29" spans="1:3">
      <c r="A29" s="4" t="s">
        <v>53</v>
      </c>
      <c r="B29" s="5" t="n">
        <v>84</v>
      </c>
      <c r="C29" s="5" t="n">
        <v>111</v>
      </c>
    </row>
    <row r="30" spans="1:3">
      <c r="A30" s="4" t="s">
        <v>54</v>
      </c>
      <c r="B30" s="5" t="n">
        <v>41936</v>
      </c>
      <c r="C30" s="5" t="n">
        <v>45197</v>
      </c>
    </row>
    <row r="31" spans="1:3">
      <c r="A31" s="4" t="s">
        <v>55</v>
      </c>
      <c r="B31" s="5" t="n">
        <v>39</v>
      </c>
      <c r="C31" s="5" t="n">
        <v>55</v>
      </c>
    </row>
    <row r="32" spans="1:3">
      <c r="A32" s="4" t="s">
        <v>33</v>
      </c>
      <c r="B32" s="5" t="n">
        <v>77</v>
      </c>
      <c r="C32" s="5" t="n">
        <v>213</v>
      </c>
    </row>
    <row r="33" spans="1:3">
      <c r="A33" s="4" t="s">
        <v>56</v>
      </c>
      <c r="B33" s="5" t="n">
        <v>42052</v>
      </c>
      <c r="C33" s="5" t="n">
        <v>45465</v>
      </c>
    </row>
    <row r="34" spans="1:3">
      <c r="A34" s="3" t="s">
        <v>57</v>
      </c>
    </row>
    <row r="35" spans="1:3">
      <c r="A35" s="4" t="s">
        <v>58</v>
      </c>
      <c r="B35" s="5" t="n">
        <v>40</v>
      </c>
      <c r="C35" s="5" t="n">
        <v>40</v>
      </c>
    </row>
    <row r="36" spans="1:3">
      <c r="A36" s="4" t="s">
        <v>59</v>
      </c>
      <c r="B36" s="5" t="n">
        <v>0</v>
      </c>
      <c r="C36" s="5" t="n">
        <v>0</v>
      </c>
    </row>
    <row r="37" spans="1:3">
      <c r="A37" s="4" t="s">
        <v>60</v>
      </c>
      <c r="B37" s="5" t="n">
        <v>84769</v>
      </c>
      <c r="C37" s="5" t="n">
        <v>82450</v>
      </c>
    </row>
    <row r="38" spans="1:3">
      <c r="A38" s="4" t="s">
        <v>61</v>
      </c>
      <c r="B38" s="5" t="n">
        <v>164553</v>
      </c>
      <c r="C38" s="5" t="n">
        <v>125885</v>
      </c>
    </row>
    <row r="39" spans="1:3">
      <c r="A39" s="4" t="s">
        <v>62</v>
      </c>
      <c r="B39" s="5" t="n">
        <v>-4774</v>
      </c>
      <c r="C39" s="5" t="n">
        <v>-2502</v>
      </c>
    </row>
    <row r="40" spans="1:3">
      <c r="A40" s="4" t="s">
        <v>63</v>
      </c>
      <c r="B40" s="5" t="n">
        <v>244588</v>
      </c>
      <c r="C40" s="5" t="n">
        <v>205873</v>
      </c>
    </row>
    <row r="41" spans="1:3">
      <c r="A41" s="4" t="s">
        <v>64</v>
      </c>
      <c r="B41" s="7" t="n">
        <v>286640</v>
      </c>
      <c r="C41" s="7" t="n">
        <v>251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9</v>
      </c>
      <c r="B1" s="2" t="s">
        <v>1</v>
      </c>
    </row>
    <row r="2" spans="1:2">
      <c r="B2" s="2" t="s">
        <v>2</v>
      </c>
    </row>
    <row r="3" spans="1:2">
      <c r="A3" s="3" t="s">
        <v>144</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147</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147</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80"/>
    <col customWidth="1" max="5" min="5" width="21"/>
  </cols>
  <sheetData>
    <row r="1" spans="1:5">
      <c r="A1" s="1" t="s">
        <v>227</v>
      </c>
      <c r="B1" s="2" t="s">
        <v>76</v>
      </c>
      <c r="D1" s="2" t="s">
        <v>1</v>
      </c>
    </row>
    <row r="2" spans="1:5">
      <c r="B2" s="2" t="s">
        <v>228</v>
      </c>
      <c r="C2" s="2" t="s">
        <v>229</v>
      </c>
      <c r="D2" s="2" t="s">
        <v>228</v>
      </c>
      <c r="E2" s="2" t="s">
        <v>229</v>
      </c>
    </row>
    <row r="3" spans="1:5">
      <c r="A3" s="3" t="s">
        <v>230</v>
      </c>
    </row>
    <row r="4" spans="1:5">
      <c r="A4" s="4" t="s">
        <v>231</v>
      </c>
      <c r="B4" s="5" t="n">
        <v>14</v>
      </c>
      <c r="D4" s="5" t="n">
        <v>14</v>
      </c>
    </row>
    <row r="5" spans="1:5">
      <c r="A5" s="4" t="s">
        <v>232</v>
      </c>
      <c r="B5" s="7" t="n">
        <v>294000</v>
      </c>
      <c r="C5" s="7" t="n">
        <v>1208000</v>
      </c>
      <c r="D5" s="7" t="n">
        <v>1062000</v>
      </c>
      <c r="E5" s="7" t="n">
        <v>1109000</v>
      </c>
    </row>
    <row r="6" spans="1:5">
      <c r="A6" s="4" t="s">
        <v>233</v>
      </c>
      <c r="D6" s="4" t="s">
        <v>234</v>
      </c>
    </row>
    <row r="7" spans="1:5">
      <c r="A7" s="4" t="s">
        <v>235</v>
      </c>
      <c r="D7" s="4" t="s">
        <v>236</v>
      </c>
    </row>
    <row r="8" spans="1:5">
      <c r="A8" s="4" t="s">
        <v>237</v>
      </c>
      <c r="D8" s="4" t="s">
        <v>238</v>
      </c>
    </row>
    <row r="9" spans="1:5">
      <c r="A9" s="4" t="s">
        <v>239</v>
      </c>
      <c r="D9" s="4" t="s">
        <v>240</v>
      </c>
    </row>
    <row r="10" spans="1:5">
      <c r="A10" s="4" t="s">
        <v>241</v>
      </c>
      <c r="B10" s="7" t="n">
        <v>0</v>
      </c>
      <c r="D10" s="7" t="n">
        <v>0</v>
      </c>
    </row>
    <row r="11" spans="1:5">
      <c r="A11" s="4" t="s">
        <v>242</v>
      </c>
    </row>
    <row r="12" spans="1:5">
      <c r="A12" s="3" t="s">
        <v>230</v>
      </c>
    </row>
    <row r="13" spans="1:5">
      <c r="A13" s="4" t="s">
        <v>243</v>
      </c>
      <c r="D13" s="4" t="s">
        <v>244</v>
      </c>
    </row>
    <row r="14" spans="1:5">
      <c r="A14" s="4" t="s">
        <v>245</v>
      </c>
    </row>
    <row r="15" spans="1:5">
      <c r="A15" s="3" t="s">
        <v>230</v>
      </c>
    </row>
    <row r="16" spans="1:5">
      <c r="A16" s="4" t="s">
        <v>243</v>
      </c>
      <c r="D16" s="4" t="s">
        <v>246</v>
      </c>
    </row>
    <row r="17" spans="1:5">
      <c r="A17" s="4" t="s">
        <v>247</v>
      </c>
      <c r="D17" s="4" t="s">
        <v>248</v>
      </c>
    </row>
    <row r="18" spans="1:5">
      <c r="A18" s="4" t="s">
        <v>249</v>
      </c>
      <c r="D18" s="4" t="s">
        <v>248</v>
      </c>
    </row>
    <row r="19" spans="1:5">
      <c r="A19" s="4" t="s">
        <v>250</v>
      </c>
    </row>
    <row r="20" spans="1:5">
      <c r="A20" s="3" t="s">
        <v>230</v>
      </c>
    </row>
    <row r="21" spans="1:5">
      <c r="A21" s="4" t="s">
        <v>251</v>
      </c>
      <c r="D21" s="4" t="s">
        <v>238</v>
      </c>
    </row>
    <row r="22" spans="1:5">
      <c r="A22" s="4" t="s">
        <v>252</v>
      </c>
    </row>
    <row r="23" spans="1:5">
      <c r="A23" s="3" t="s">
        <v>230</v>
      </c>
    </row>
    <row r="24" spans="1:5">
      <c r="A24" s="4" t="s">
        <v>243</v>
      </c>
      <c r="D24" s="4" t="s">
        <v>246</v>
      </c>
    </row>
    <row r="25" spans="1:5">
      <c r="A25" s="4" t="s">
        <v>253</v>
      </c>
    </row>
    <row r="26" spans="1:5">
      <c r="A26" s="3" t="s">
        <v>230</v>
      </c>
    </row>
    <row r="27" spans="1:5">
      <c r="A27" s="4" t="s">
        <v>243</v>
      </c>
      <c r="D27" s="4" t="s">
        <v>254</v>
      </c>
    </row>
    <row r="28" spans="1:5">
      <c r="A28" s="4" t="s">
        <v>247</v>
      </c>
      <c r="D28" s="4" t="s">
        <v>238</v>
      </c>
    </row>
    <row r="29" spans="1:5">
      <c r="A29" s="4" t="s">
        <v>249</v>
      </c>
      <c r="D29" s="4" t="s">
        <v>255</v>
      </c>
    </row>
    <row r="30" spans="1:5">
      <c r="A30" s="4" t="s">
        <v>256</v>
      </c>
    </row>
    <row r="31" spans="1:5">
      <c r="A31" s="3" t="s">
        <v>230</v>
      </c>
    </row>
    <row r="32" spans="1:5">
      <c r="A32" s="4" t="s">
        <v>251</v>
      </c>
      <c r="D32" s="4" t="s">
        <v>257</v>
      </c>
    </row>
    <row r="33" spans="1:5">
      <c r="A33" s="4" t="s">
        <v>258</v>
      </c>
    </row>
    <row r="34" spans="1:5">
      <c r="A34" s="3" t="s">
        <v>230</v>
      </c>
    </row>
    <row r="35" spans="1:5">
      <c r="A35" s="4" t="s">
        <v>243</v>
      </c>
      <c r="D35" s="4" t="s">
        <v>25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59</v>
      </c>
      <c r="B1" s="2" t="s">
        <v>2</v>
      </c>
      <c r="C1" s="2" t="s">
        <v>25</v>
      </c>
    </row>
    <row r="2" spans="1:3">
      <c r="A2" s="3" t="s">
        <v>141</v>
      </c>
    </row>
    <row r="3" spans="1:3">
      <c r="A3" s="4" t="s">
        <v>260</v>
      </c>
      <c r="B3" s="7" t="n">
        <v>10169</v>
      </c>
      <c r="C3" s="7" t="n">
        <v>15727</v>
      </c>
    </row>
    <row r="4" spans="1:3">
      <c r="A4" s="4" t="s">
        <v>261</v>
      </c>
      <c r="B4" s="5" t="n">
        <v>11733</v>
      </c>
      <c r="C4" s="5" t="n">
        <v>18148</v>
      </c>
    </row>
    <row r="5" spans="1:3">
      <c r="A5" s="4" t="s">
        <v>99</v>
      </c>
      <c r="B5" s="7" t="n">
        <v>21902</v>
      </c>
      <c r="C5" s="7" t="n">
        <v>338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2</v>
      </c>
      <c r="B1" s="2" t="s">
        <v>76</v>
      </c>
      <c r="D1" s="2" t="s">
        <v>1</v>
      </c>
    </row>
    <row r="2" spans="1:5">
      <c r="B2" s="2" t="s">
        <v>2</v>
      </c>
      <c r="C2" s="2" t="s">
        <v>77</v>
      </c>
      <c r="D2" s="2" t="s">
        <v>2</v>
      </c>
      <c r="E2" s="2" t="s">
        <v>77</v>
      </c>
    </row>
    <row r="3" spans="1:5">
      <c r="A3" s="3" t="s">
        <v>144</v>
      </c>
    </row>
    <row r="4" spans="1:5">
      <c r="A4" s="4" t="s">
        <v>94</v>
      </c>
      <c r="B4" s="7" t="n">
        <v>-4</v>
      </c>
      <c r="C4" s="7" t="n">
        <v>-46</v>
      </c>
      <c r="D4" s="7" t="n">
        <v>-42</v>
      </c>
      <c r="E4" s="7" t="n">
        <v>-6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2</v>
      </c>
      <c r="C3" s="7" t="n">
        <v>25</v>
      </c>
    </row>
    <row r="4" spans="1:3">
      <c r="A4" s="4" t="s">
        <v>266</v>
      </c>
      <c r="B4" s="5" t="n">
        <v>82</v>
      </c>
      <c r="C4" s="5" t="n">
        <v>86</v>
      </c>
    </row>
    <row r="5" spans="1:3">
      <c r="A5" s="4" t="s">
        <v>53</v>
      </c>
      <c r="B5" s="7" t="n">
        <v>84</v>
      </c>
      <c r="C5" s="7" t="n">
        <v>1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975</v>
      </c>
      <c r="C3" s="7" t="n">
        <v>223</v>
      </c>
    </row>
    <row r="4" spans="1:3">
      <c r="A4" s="4" t="s">
        <v>68</v>
      </c>
      <c r="B4" s="8" t="n">
        <v>0.001</v>
      </c>
      <c r="C4" s="8" t="n">
        <v>0.001</v>
      </c>
    </row>
    <row r="5" spans="1:3">
      <c r="A5" s="4" t="s">
        <v>69</v>
      </c>
      <c r="B5" s="5" t="n">
        <v>75000000</v>
      </c>
      <c r="C5" s="5" t="n">
        <v>75000000</v>
      </c>
    </row>
    <row r="6" spans="1:3">
      <c r="A6" s="4" t="s">
        <v>70</v>
      </c>
      <c r="B6" s="5" t="n">
        <v>39793000</v>
      </c>
      <c r="C6" s="5" t="n">
        <v>39660000</v>
      </c>
    </row>
    <row r="7" spans="1:3">
      <c r="A7" s="4" t="s">
        <v>71</v>
      </c>
      <c r="B7" s="5" t="n">
        <v>39793000</v>
      </c>
      <c r="C7" s="5" t="n">
        <v>39660000</v>
      </c>
    </row>
    <row r="8" spans="1:3">
      <c r="A8" s="4" t="s">
        <v>72</v>
      </c>
      <c r="B8" s="5" t="n">
        <v>500000</v>
      </c>
      <c r="C8" s="5" t="n">
        <v>500000</v>
      </c>
    </row>
    <row r="9" spans="1:3">
      <c r="A9" s="4" t="s">
        <v>73</v>
      </c>
      <c r="B9" s="5" t="n">
        <v>0</v>
      </c>
      <c r="C9" s="5" t="n">
        <v>0</v>
      </c>
    </row>
    <row r="10" spans="1:3">
      <c r="A10" s="4" t="s">
        <v>7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267</v>
      </c>
      <c r="B1" s="2" t="s">
        <v>1</v>
      </c>
    </row>
    <row r="2" spans="1:3">
      <c r="B2" s="2" t="s">
        <v>2</v>
      </c>
      <c r="C2" s="2" t="s">
        <v>2</v>
      </c>
    </row>
    <row r="3" spans="1:3">
      <c r="A3" s="3" t="s">
        <v>147</v>
      </c>
    </row>
    <row r="4" spans="1:3">
      <c r="A4" s="4" t="s">
        <v>268</v>
      </c>
      <c r="B4" s="7" t="n">
        <v>22208</v>
      </c>
    </row>
    <row r="5" spans="1:3">
      <c r="A5" s="4" t="s">
        <v>269</v>
      </c>
      <c r="B5" s="5" t="n">
        <v>-1148</v>
      </c>
    </row>
    <row r="6" spans="1:3">
      <c r="A6" s="4" t="s">
        <v>270</v>
      </c>
      <c r="B6" s="5" t="n">
        <v>21060</v>
      </c>
    </row>
    <row r="7" spans="1:3">
      <c r="A7" s="4" t="s">
        <v>271</v>
      </c>
      <c r="C7" s="7" t="n">
        <v>21914</v>
      </c>
    </row>
    <row r="8" spans="1:3">
      <c r="A8" s="4" t="s">
        <v>272</v>
      </c>
      <c r="C8" s="5" t="n">
        <v>-854</v>
      </c>
    </row>
    <row r="9" spans="1:3">
      <c r="A9" s="4" t="s">
        <v>270</v>
      </c>
      <c r="B9" s="7" t="n">
        <v>21060</v>
      </c>
      <c r="C9" s="7" t="n">
        <v>210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3</v>
      </c>
      <c r="B1" s="2" t="s">
        <v>76</v>
      </c>
      <c r="D1" s="2" t="s">
        <v>1</v>
      </c>
    </row>
    <row r="2" spans="1:6">
      <c r="B2" s="2" t="s">
        <v>2</v>
      </c>
      <c r="C2" s="2" t="s">
        <v>77</v>
      </c>
      <c r="D2" s="2" t="s">
        <v>2</v>
      </c>
      <c r="E2" s="2" t="s">
        <v>77</v>
      </c>
      <c r="F2" s="2" t="s">
        <v>2</v>
      </c>
    </row>
    <row r="3" spans="1:6">
      <c r="A3" s="3" t="s">
        <v>274</v>
      </c>
    </row>
    <row r="4" spans="1:6">
      <c r="A4" s="4" t="s">
        <v>275</v>
      </c>
      <c r="D4" s="7" t="n">
        <v>12819</v>
      </c>
    </row>
    <row r="5" spans="1:6">
      <c r="A5" s="4" t="s">
        <v>276</v>
      </c>
      <c r="D5" s="5" t="n">
        <v>106</v>
      </c>
    </row>
    <row r="6" spans="1:6">
      <c r="A6" s="4" t="s">
        <v>269</v>
      </c>
      <c r="D6" s="5" t="n">
        <v>-21</v>
      </c>
    </row>
    <row r="7" spans="1:6">
      <c r="A7" s="4" t="s">
        <v>277</v>
      </c>
      <c r="B7" s="7" t="n">
        <v>-1091</v>
      </c>
      <c r="C7" s="7" t="n">
        <v>-1143</v>
      </c>
      <c r="D7" s="5" t="n">
        <v>-3348</v>
      </c>
      <c r="E7" s="7" t="n">
        <v>-3392</v>
      </c>
    </row>
    <row r="8" spans="1:6">
      <c r="A8" s="4" t="s">
        <v>278</v>
      </c>
      <c r="B8" s="5" t="n">
        <v>9556</v>
      </c>
      <c r="D8" s="5" t="n">
        <v>9556</v>
      </c>
    </row>
    <row r="9" spans="1:6">
      <c r="A9" s="4" t="s">
        <v>271</v>
      </c>
      <c r="F9" s="7" t="n">
        <v>31678</v>
      </c>
    </row>
    <row r="10" spans="1:6">
      <c r="A10" s="4" t="s">
        <v>272</v>
      </c>
      <c r="F10" s="5" t="n">
        <v>-22122</v>
      </c>
    </row>
    <row r="11" spans="1:6">
      <c r="A11" s="4" t="s">
        <v>278</v>
      </c>
      <c r="B11" s="5" t="n">
        <v>9556</v>
      </c>
      <c r="D11" s="5" t="n">
        <v>9556</v>
      </c>
      <c r="F11" s="5" t="n">
        <v>9556</v>
      </c>
    </row>
    <row r="12" spans="1:6">
      <c r="A12" s="4" t="s">
        <v>279</v>
      </c>
    </row>
    <row r="13" spans="1:6">
      <c r="A13" s="3" t="s">
        <v>274</v>
      </c>
    </row>
    <row r="14" spans="1:6">
      <c r="A14" s="4" t="s">
        <v>275</v>
      </c>
      <c r="D14" s="5" t="n">
        <v>10216</v>
      </c>
    </row>
    <row r="15" spans="1:6">
      <c r="A15" s="4" t="s">
        <v>276</v>
      </c>
      <c r="D15" s="5" t="n">
        <v>0</v>
      </c>
    </row>
    <row r="16" spans="1:6">
      <c r="A16" s="4" t="s">
        <v>269</v>
      </c>
      <c r="D16" s="5" t="n">
        <v>-7</v>
      </c>
    </row>
    <row r="17" spans="1:6">
      <c r="A17" s="4" t="s">
        <v>277</v>
      </c>
      <c r="D17" s="5" t="n">
        <v>-3065</v>
      </c>
    </row>
    <row r="18" spans="1:6">
      <c r="A18" s="4" t="s">
        <v>278</v>
      </c>
      <c r="B18" s="5" t="n">
        <v>7144</v>
      </c>
      <c r="D18" s="5" t="n">
        <v>7144</v>
      </c>
    </row>
    <row r="19" spans="1:6">
      <c r="A19" s="4" t="s">
        <v>271</v>
      </c>
      <c r="F19" s="5" t="n">
        <v>28033</v>
      </c>
    </row>
    <row r="20" spans="1:6">
      <c r="A20" s="4" t="s">
        <v>272</v>
      </c>
      <c r="F20" s="5" t="n">
        <v>-20889</v>
      </c>
    </row>
    <row r="21" spans="1:6">
      <c r="A21" s="4" t="s">
        <v>278</v>
      </c>
      <c r="B21" s="5" t="n">
        <v>7144</v>
      </c>
      <c r="D21" s="5" t="n">
        <v>7144</v>
      </c>
      <c r="F21" s="5" t="n">
        <v>7144</v>
      </c>
    </row>
    <row r="22" spans="1:6">
      <c r="A22" s="4" t="s">
        <v>280</v>
      </c>
    </row>
    <row r="23" spans="1:6">
      <c r="A23" s="3" t="s">
        <v>274</v>
      </c>
    </row>
    <row r="24" spans="1:6">
      <c r="A24" s="4" t="s">
        <v>275</v>
      </c>
      <c r="D24" s="5" t="n">
        <v>1929</v>
      </c>
    </row>
    <row r="25" spans="1:6">
      <c r="A25" s="4" t="s">
        <v>276</v>
      </c>
      <c r="D25" s="5" t="n">
        <v>106</v>
      </c>
    </row>
    <row r="26" spans="1:6">
      <c r="A26" s="4" t="s">
        <v>269</v>
      </c>
      <c r="D26" s="5" t="n">
        <v>0</v>
      </c>
    </row>
    <row r="27" spans="1:6">
      <c r="A27" s="4" t="s">
        <v>277</v>
      </c>
      <c r="D27" s="5" t="n">
        <v>-114</v>
      </c>
    </row>
    <row r="28" spans="1:6">
      <c r="A28" s="4" t="s">
        <v>278</v>
      </c>
      <c r="B28" s="5" t="n">
        <v>1921</v>
      </c>
      <c r="D28" s="5" t="n">
        <v>1921</v>
      </c>
    </row>
    <row r="29" spans="1:6">
      <c r="A29" s="4" t="s">
        <v>271</v>
      </c>
      <c r="F29" s="5" t="n">
        <v>2539</v>
      </c>
    </row>
    <row r="30" spans="1:6">
      <c r="A30" s="4" t="s">
        <v>272</v>
      </c>
      <c r="F30" s="5" t="n">
        <v>-618</v>
      </c>
    </row>
    <row r="31" spans="1:6">
      <c r="A31" s="4" t="s">
        <v>278</v>
      </c>
      <c r="B31" s="5" t="n">
        <v>1921</v>
      </c>
      <c r="D31" s="5" t="n">
        <v>1921</v>
      </c>
      <c r="F31" s="5" t="n">
        <v>1921</v>
      </c>
    </row>
    <row r="32" spans="1:6">
      <c r="A32" s="4" t="s">
        <v>281</v>
      </c>
    </row>
    <row r="33" spans="1:6">
      <c r="A33" s="3" t="s">
        <v>274</v>
      </c>
    </row>
    <row r="34" spans="1:6">
      <c r="A34" s="4" t="s">
        <v>275</v>
      </c>
      <c r="D34" s="5" t="n">
        <v>674</v>
      </c>
    </row>
    <row r="35" spans="1:6">
      <c r="A35" s="4" t="s">
        <v>276</v>
      </c>
      <c r="D35" s="5" t="n">
        <v>0</v>
      </c>
    </row>
    <row r="36" spans="1:6">
      <c r="A36" s="4" t="s">
        <v>269</v>
      </c>
      <c r="D36" s="5" t="n">
        <v>-14</v>
      </c>
    </row>
    <row r="37" spans="1:6">
      <c r="A37" s="4" t="s">
        <v>277</v>
      </c>
      <c r="D37" s="5" t="n">
        <v>-169</v>
      </c>
    </row>
    <row r="38" spans="1:6">
      <c r="A38" s="4" t="s">
        <v>278</v>
      </c>
      <c r="B38" s="5" t="n">
        <v>491</v>
      </c>
      <c r="D38" s="5" t="n">
        <v>491</v>
      </c>
    </row>
    <row r="39" spans="1:6">
      <c r="A39" s="4" t="s">
        <v>271</v>
      </c>
      <c r="F39" s="5" t="n">
        <v>1106</v>
      </c>
    </row>
    <row r="40" spans="1:6">
      <c r="A40" s="4" t="s">
        <v>272</v>
      </c>
      <c r="F40" s="5" t="n">
        <v>-615</v>
      </c>
    </row>
    <row r="41" spans="1:6">
      <c r="A41" s="4" t="s">
        <v>278</v>
      </c>
      <c r="B41" s="7" t="n">
        <v>491</v>
      </c>
      <c r="D41" s="7" t="n">
        <v>491</v>
      </c>
      <c r="F41" s="7" t="n">
        <v>49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282</v>
      </c>
      <c r="B1" s="2" t="s">
        <v>76</v>
      </c>
      <c r="D1" s="2" t="s">
        <v>283</v>
      </c>
      <c r="F1" s="2" t="s">
        <v>1</v>
      </c>
      <c r="H1" s="2" t="s">
        <v>284</v>
      </c>
    </row>
    <row r="2" spans="1:8">
      <c r="B2" s="2" t="s">
        <v>2</v>
      </c>
      <c r="C2" s="2" t="s">
        <v>77</v>
      </c>
      <c r="D2" s="2" t="s">
        <v>285</v>
      </c>
      <c r="E2" s="2" t="s">
        <v>286</v>
      </c>
      <c r="F2" s="2" t="s">
        <v>2</v>
      </c>
      <c r="G2" s="2" t="s">
        <v>77</v>
      </c>
      <c r="H2" s="2" t="s">
        <v>25</v>
      </c>
    </row>
    <row r="3" spans="1:8">
      <c r="A3" s="3" t="s">
        <v>287</v>
      </c>
    </row>
    <row r="4" spans="1:8">
      <c r="A4" s="4" t="s">
        <v>288</v>
      </c>
      <c r="B4" s="4" t="s">
        <v>289</v>
      </c>
      <c r="C4" s="4" t="s">
        <v>290</v>
      </c>
      <c r="F4" s="4" t="s">
        <v>236</v>
      </c>
      <c r="G4" s="4" t="s">
        <v>291</v>
      </c>
    </row>
    <row r="5" spans="1:8">
      <c r="A5" s="4" t="s">
        <v>292</v>
      </c>
      <c r="D5" s="4" t="s">
        <v>291</v>
      </c>
      <c r="E5" s="4" t="s">
        <v>236</v>
      </c>
      <c r="F5" s="4" t="s">
        <v>236</v>
      </c>
      <c r="G5" s="4" t="s">
        <v>291</v>
      </c>
    </row>
    <row r="6" spans="1:8">
      <c r="A6" s="4" t="s">
        <v>293</v>
      </c>
      <c r="F6" s="4" t="s">
        <v>294</v>
      </c>
    </row>
    <row r="7" spans="1:8">
      <c r="A7" s="4" t="s">
        <v>295</v>
      </c>
      <c r="H7" s="7" t="n">
        <v>5516</v>
      </c>
    </row>
    <row r="8" spans="1:8">
      <c r="A8" s="4" t="s">
        <v>296</v>
      </c>
      <c r="H8" s="5" t="n">
        <v>4366</v>
      </c>
    </row>
    <row r="9" spans="1:8">
      <c r="A9" s="4" t="s">
        <v>297</v>
      </c>
      <c r="H9" s="7" t="n">
        <v>3568</v>
      </c>
    </row>
    <row r="10" spans="1:8">
      <c r="A10" s="4" t="s">
        <v>298</v>
      </c>
      <c r="H10" s="4" t="s">
        <v>299</v>
      </c>
    </row>
    <row r="11" spans="1:8">
      <c r="A11" s="4" t="s">
        <v>300</v>
      </c>
      <c r="H11" s="7" t="n">
        <v>122</v>
      </c>
    </row>
    <row r="12" spans="1:8">
      <c r="A12" s="4" t="s">
        <v>301</v>
      </c>
    </row>
    <row r="13" spans="1:8">
      <c r="A13" s="3" t="s">
        <v>287</v>
      </c>
    </row>
    <row r="14" spans="1:8">
      <c r="A14" s="4" t="s">
        <v>302</v>
      </c>
      <c r="H14" s="5" t="n">
        <v>944</v>
      </c>
    </row>
    <row r="15" spans="1:8">
      <c r="A15" s="4" t="s">
        <v>303</v>
      </c>
    </row>
    <row r="16" spans="1:8">
      <c r="A16" s="3" t="s">
        <v>287</v>
      </c>
    </row>
    <row r="17" spans="1:8">
      <c r="A17" s="4" t="s">
        <v>302</v>
      </c>
      <c r="H17" s="5" t="n">
        <v>4572</v>
      </c>
    </row>
    <row r="18" spans="1:8">
      <c r="A18" s="4" t="s">
        <v>304</v>
      </c>
    </row>
    <row r="19" spans="1:8">
      <c r="A19" s="3" t="s">
        <v>287</v>
      </c>
    </row>
    <row r="20" spans="1:8">
      <c r="A20" s="4" t="s">
        <v>305</v>
      </c>
      <c r="H20" s="7" t="n">
        <v>2378</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06</v>
      </c>
      <c r="B1" s="2" t="s">
        <v>76</v>
      </c>
      <c r="D1" s="2" t="s">
        <v>1</v>
      </c>
    </row>
    <row r="2" spans="1:5">
      <c r="B2" s="2" t="s">
        <v>2</v>
      </c>
      <c r="C2" s="2" t="s">
        <v>77</v>
      </c>
      <c r="D2" s="2" t="s">
        <v>2</v>
      </c>
      <c r="E2" s="2" t="s">
        <v>77</v>
      </c>
    </row>
    <row r="3" spans="1:5">
      <c r="A3" s="3" t="s">
        <v>307</v>
      </c>
    </row>
    <row r="4" spans="1:5">
      <c r="A4" s="4" t="s">
        <v>308</v>
      </c>
      <c r="B4" s="7" t="n">
        <v>53</v>
      </c>
      <c r="C4" s="7" t="n">
        <v>59</v>
      </c>
      <c r="D4" s="7" t="n">
        <v>85</v>
      </c>
      <c r="E4" s="7" t="n">
        <v>116</v>
      </c>
    </row>
    <row r="5" spans="1:5">
      <c r="A5" s="4" t="s">
        <v>309</v>
      </c>
      <c r="B5" s="5" t="n">
        <v>14</v>
      </c>
      <c r="C5" s="5" t="n">
        <v>65</v>
      </c>
      <c r="D5" s="5" t="n">
        <v>127</v>
      </c>
      <c r="E5" s="5" t="n">
        <v>133</v>
      </c>
    </row>
    <row r="6" spans="1:5">
      <c r="A6" s="4" t="s">
        <v>310</v>
      </c>
      <c r="B6" s="5" t="n">
        <v>-23</v>
      </c>
      <c r="C6" s="5" t="n">
        <v>-20</v>
      </c>
      <c r="D6" s="5" t="n">
        <v>-168</v>
      </c>
      <c r="E6" s="5" t="n">
        <v>-145</v>
      </c>
    </row>
    <row r="7" spans="1:5">
      <c r="A7" s="4" t="s">
        <v>311</v>
      </c>
      <c r="B7" s="7" t="n">
        <v>44</v>
      </c>
      <c r="C7" s="7" t="n">
        <v>104</v>
      </c>
      <c r="D7" s="7" t="n">
        <v>44</v>
      </c>
      <c r="E7" s="7" t="n">
        <v>1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r="1" spans="1:2">
      <c r="A1" s="1" t="s">
        <v>312</v>
      </c>
      <c r="B1" s="2" t="s">
        <v>313</v>
      </c>
    </row>
    <row r="2" spans="1:2">
      <c r="A2" s="4" t="s">
        <v>314</v>
      </c>
    </row>
    <row r="3" spans="1:2">
      <c r="A3" s="4" t="s">
        <v>315</v>
      </c>
      <c r="B3" s="7" t="n">
        <v>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r="1" spans="1:2">
      <c r="A1" s="1" t="s">
        <v>316</v>
      </c>
      <c r="B1" s="2" t="s">
        <v>76</v>
      </c>
    </row>
    <row r="2" spans="1:2">
      <c r="B2" s="2" t="s">
        <v>317</v>
      </c>
    </row>
    <row r="3" spans="1:2">
      <c r="A3" s="3" t="s">
        <v>318</v>
      </c>
    </row>
    <row r="4" spans="1:2">
      <c r="A4" s="4" t="s">
        <v>319</v>
      </c>
      <c r="B4" s="5" t="n">
        <v>162</v>
      </c>
    </row>
    <row r="5" spans="1:2">
      <c r="A5" s="4" t="s">
        <v>320</v>
      </c>
      <c r="B5" s="4" t="s">
        <v>248</v>
      </c>
    </row>
    <row r="6" spans="1:2">
      <c r="A6" s="4" t="s">
        <v>321</v>
      </c>
    </row>
    <row r="7" spans="1:2">
      <c r="A7" s="3" t="s">
        <v>318</v>
      </c>
    </row>
    <row r="8" spans="1:2">
      <c r="A8" s="4" t="s">
        <v>322</v>
      </c>
      <c r="B8" s="5" t="n">
        <v>147</v>
      </c>
    </row>
    <row r="9" spans="1:2">
      <c r="A9" s="4" t="s">
        <v>323</v>
      </c>
      <c r="B9" s="7" t="n">
        <v>3994</v>
      </c>
    </row>
    <row r="10" spans="1:2">
      <c r="A10" s="4" t="s">
        <v>324</v>
      </c>
    </row>
    <row r="11" spans="1:2">
      <c r="A11" s="3" t="s">
        <v>318</v>
      </c>
    </row>
    <row r="12" spans="1:2">
      <c r="A12" s="4" t="s">
        <v>320</v>
      </c>
      <c r="B12" s="4" t="s">
        <v>248</v>
      </c>
    </row>
    <row r="13" spans="1:2">
      <c r="A13" s="4" t="s">
        <v>325</v>
      </c>
    </row>
    <row r="14" spans="1:2">
      <c r="A14" s="3" t="s">
        <v>318</v>
      </c>
    </row>
    <row r="15" spans="1:2">
      <c r="A15" s="4" t="s">
        <v>320</v>
      </c>
      <c r="B15" s="4" t="s">
        <v>255</v>
      </c>
    </row>
    <row r="16" spans="1:2">
      <c r="A16" s="4" t="s">
        <v>326</v>
      </c>
    </row>
    <row r="17" spans="1:2">
      <c r="A17" s="3" t="s">
        <v>318</v>
      </c>
    </row>
    <row r="18" spans="1:2">
      <c r="A18" s="4" t="s">
        <v>327</v>
      </c>
      <c r="B18" s="5" t="n">
        <v>15</v>
      </c>
    </row>
    <row r="19" spans="1:2">
      <c r="A19" s="4" t="s">
        <v>323</v>
      </c>
      <c r="B19" s="7" t="n">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76</v>
      </c>
      <c r="D1" s="2" t="s">
        <v>1</v>
      </c>
    </row>
    <row r="2" spans="1:5">
      <c r="B2" s="2" t="s">
        <v>2</v>
      </c>
      <c r="C2" s="2" t="s">
        <v>77</v>
      </c>
      <c r="D2" s="2" t="s">
        <v>2</v>
      </c>
      <c r="E2" s="2" t="s">
        <v>77</v>
      </c>
    </row>
    <row r="3" spans="1:5">
      <c r="A3" s="3" t="s">
        <v>329</v>
      </c>
    </row>
    <row r="4" spans="1:5">
      <c r="A4" s="4" t="s">
        <v>330</v>
      </c>
      <c r="B4" s="7" t="n">
        <v>1049</v>
      </c>
      <c r="C4" s="7" t="n">
        <v>630</v>
      </c>
      <c r="D4" s="7" t="n">
        <v>2726</v>
      </c>
      <c r="E4" s="7" t="n">
        <v>1840</v>
      </c>
    </row>
    <row r="5" spans="1:5">
      <c r="A5" s="4" t="s">
        <v>331</v>
      </c>
      <c r="B5" s="5" t="n">
        <v>509</v>
      </c>
      <c r="C5" s="5" t="n">
        <v>351</v>
      </c>
      <c r="D5" s="5" t="n">
        <v>1382</v>
      </c>
      <c r="E5" s="5" t="n">
        <v>570</v>
      </c>
    </row>
    <row r="6" spans="1:5">
      <c r="A6" s="4" t="s">
        <v>332</v>
      </c>
      <c r="B6" s="7" t="n">
        <v>1558</v>
      </c>
      <c r="C6" s="7" t="n">
        <v>981</v>
      </c>
      <c r="D6" s="7" t="n">
        <v>4108</v>
      </c>
      <c r="E6" s="7" t="n">
        <v>24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33</v>
      </c>
      <c r="B1" s="2" t="s">
        <v>76</v>
      </c>
      <c r="C1" s="2" t="s">
        <v>1</v>
      </c>
    </row>
    <row r="2" spans="1:3">
      <c r="B2" s="2" t="s">
        <v>334</v>
      </c>
      <c r="C2" s="2" t="s">
        <v>2</v>
      </c>
    </row>
    <row r="3" spans="1:3">
      <c r="A3" s="4" t="s">
        <v>326</v>
      </c>
    </row>
    <row r="4" spans="1:3">
      <c r="A4" s="3" t="s">
        <v>318</v>
      </c>
    </row>
    <row r="5" spans="1:3">
      <c r="A5" s="4" t="s">
        <v>327</v>
      </c>
      <c r="C5" s="5" t="n">
        <v>132</v>
      </c>
    </row>
    <row r="6" spans="1:3">
      <c r="A6" s="4" t="s">
        <v>327</v>
      </c>
      <c r="B6" s="5" t="n">
        <v>15</v>
      </c>
    </row>
    <row r="7" spans="1:3">
      <c r="A7" s="4" t="s">
        <v>321</v>
      </c>
    </row>
    <row r="8" spans="1:3">
      <c r="A8" s="3" t="s">
        <v>318</v>
      </c>
    </row>
    <row r="9" spans="1:3">
      <c r="A9" s="4" t="s">
        <v>327</v>
      </c>
      <c r="C9" s="5" t="n">
        <v>1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76</v>
      </c>
      <c r="D1" s="2" t="s">
        <v>1</v>
      </c>
    </row>
    <row r="2" spans="1:5">
      <c r="B2" s="2" t="s">
        <v>2</v>
      </c>
      <c r="C2" s="2" t="s">
        <v>77</v>
      </c>
      <c r="D2" s="2" t="s">
        <v>2</v>
      </c>
      <c r="E2" s="2" t="s">
        <v>77</v>
      </c>
    </row>
    <row r="3" spans="1:5">
      <c r="A3" s="3" t="s">
        <v>161</v>
      </c>
    </row>
    <row r="4" spans="1:5">
      <c r="A4" s="4" t="s">
        <v>93</v>
      </c>
      <c r="B4" s="7" t="n">
        <v>11186</v>
      </c>
      <c r="C4" s="7" t="n">
        <v>11209</v>
      </c>
      <c r="D4" s="7" t="n">
        <v>38710</v>
      </c>
      <c r="E4" s="7" t="n">
        <v>21628</v>
      </c>
    </row>
    <row r="5" spans="1:5">
      <c r="A5" s="4" t="s">
        <v>94</v>
      </c>
      <c r="B5" s="5" t="n">
        <v>-4</v>
      </c>
      <c r="C5" s="5" t="n">
        <v>-46</v>
      </c>
      <c r="D5" s="5" t="n">
        <v>-42</v>
      </c>
      <c r="E5" s="5" t="n">
        <v>-68</v>
      </c>
    </row>
    <row r="6" spans="1:5">
      <c r="A6" s="4" t="s">
        <v>95</v>
      </c>
      <c r="B6" s="7" t="n">
        <v>11182</v>
      </c>
      <c r="C6" s="7" t="n">
        <v>11163</v>
      </c>
      <c r="D6" s="7" t="n">
        <v>38668</v>
      </c>
      <c r="E6" s="7" t="n">
        <v>21560</v>
      </c>
    </row>
    <row r="7" spans="1:5">
      <c r="A7" s="3" t="s">
        <v>96</v>
      </c>
    </row>
    <row r="8" spans="1:5">
      <c r="A8" s="4" t="s">
        <v>97</v>
      </c>
      <c r="B8" s="9" t="n">
        <v>0.28</v>
      </c>
      <c r="C8" s="9" t="n">
        <v>0.28</v>
      </c>
      <c r="D8" s="9" t="n">
        <v>0.97</v>
      </c>
      <c r="E8" s="9" t="n">
        <v>0.55</v>
      </c>
    </row>
    <row r="9" spans="1:5">
      <c r="A9" s="4" t="s">
        <v>98</v>
      </c>
      <c r="B9" s="5" t="n">
        <v>0</v>
      </c>
      <c r="C9" s="5" t="n">
        <v>0</v>
      </c>
      <c r="D9" s="5" t="n">
        <v>0</v>
      </c>
      <c r="E9" s="5" t="n">
        <v>0</v>
      </c>
    </row>
    <row r="10" spans="1:5">
      <c r="A10" s="4" t="s">
        <v>99</v>
      </c>
      <c r="B10" s="10" t="n">
        <v>0.28</v>
      </c>
      <c r="C10" s="10" t="n">
        <v>0.28</v>
      </c>
      <c r="D10" s="10" t="n">
        <v>0.97</v>
      </c>
      <c r="E10" s="10" t="n">
        <v>0.55</v>
      </c>
    </row>
    <row r="11" spans="1:5">
      <c r="A11" s="3" t="s">
        <v>100</v>
      </c>
    </row>
    <row r="12" spans="1:5">
      <c r="A12" s="4" t="s">
        <v>97</v>
      </c>
      <c r="B12" s="10" t="n">
        <v>0.28</v>
      </c>
      <c r="C12" s="10" t="n">
        <v>0.28</v>
      </c>
      <c r="D12" s="10" t="n">
        <v>0.97</v>
      </c>
      <c r="E12" s="10" t="n">
        <v>0.55</v>
      </c>
    </row>
    <row r="13" spans="1:5">
      <c r="A13" s="4" t="s">
        <v>98</v>
      </c>
      <c r="B13" s="5" t="n">
        <v>0</v>
      </c>
      <c r="C13" s="5" t="n">
        <v>0</v>
      </c>
      <c r="D13" s="5" t="n">
        <v>0</v>
      </c>
      <c r="E13" s="5" t="n">
        <v>0</v>
      </c>
    </row>
    <row r="14" spans="1:5">
      <c r="A14" s="4" t="s">
        <v>99</v>
      </c>
      <c r="B14" s="9" t="n">
        <v>0.28</v>
      </c>
      <c r="C14" s="9" t="n">
        <v>0.28</v>
      </c>
      <c r="D14" s="9" t="n">
        <v>0.97</v>
      </c>
      <c r="E14" s="9" t="n">
        <v>0.55</v>
      </c>
    </row>
    <row r="15" spans="1:5">
      <c r="A15" s="3" t="s">
        <v>101</v>
      </c>
    </row>
    <row r="16" spans="1:5">
      <c r="A16" s="4" t="s">
        <v>102</v>
      </c>
      <c r="B16" s="5" t="n">
        <v>39580</v>
      </c>
      <c r="C16" s="5" t="n">
        <v>39358</v>
      </c>
      <c r="D16" s="5" t="n">
        <v>39563</v>
      </c>
      <c r="E16" s="5" t="n">
        <v>39330</v>
      </c>
    </row>
    <row r="17" spans="1:5">
      <c r="A17" s="4" t="s">
        <v>103</v>
      </c>
      <c r="B17" s="5" t="n">
        <v>39733</v>
      </c>
      <c r="C17" s="5" t="n">
        <v>39541</v>
      </c>
      <c r="D17" s="5" t="n">
        <v>39711</v>
      </c>
      <c r="E17" s="5" t="n">
        <v>394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66"/>
    <col customWidth="1" max="3" min="3" width="16"/>
  </cols>
  <sheetData>
    <row r="1" spans="1:3">
      <c r="A1" s="1" t="s">
        <v>336</v>
      </c>
      <c r="B1" s="2" t="s">
        <v>1</v>
      </c>
      <c r="C1" s="2" t="s">
        <v>337</v>
      </c>
    </row>
    <row r="2" spans="1:3">
      <c r="B2" s="2" t="s">
        <v>2</v>
      </c>
      <c r="C2" s="2" t="s">
        <v>338</v>
      </c>
    </row>
    <row r="3" spans="1:3">
      <c r="A3" s="3" t="s">
        <v>339</v>
      </c>
    </row>
    <row r="4" spans="1:3">
      <c r="A4" s="4" t="s">
        <v>340</v>
      </c>
      <c r="C4" s="11" t="n">
        <v>3.1</v>
      </c>
    </row>
    <row r="5" spans="1:3">
      <c r="A5" s="4" t="s">
        <v>341</v>
      </c>
    </row>
    <row r="6" spans="1:3">
      <c r="A6" s="3" t="s">
        <v>339</v>
      </c>
    </row>
    <row r="7" spans="1:3">
      <c r="A7" s="4" t="s">
        <v>342</v>
      </c>
      <c r="B7" s="4" t="s">
        <v>343</v>
      </c>
    </row>
    <row r="8" spans="1:3">
      <c r="A8" s="4" t="s">
        <v>344</v>
      </c>
      <c r="B8" s="4" t="s">
        <v>345</v>
      </c>
    </row>
    <row r="9" spans="1:3">
      <c r="A9" s="4" t="s">
        <v>346</v>
      </c>
    </row>
    <row r="10" spans="1:3">
      <c r="A10" s="3" t="s">
        <v>339</v>
      </c>
    </row>
    <row r="11" spans="1:3">
      <c r="A11" s="4" t="s">
        <v>342</v>
      </c>
      <c r="B11" s="4" t="s">
        <v>347</v>
      </c>
    </row>
    <row r="12" spans="1:3">
      <c r="A12" s="4" t="s">
        <v>344</v>
      </c>
      <c r="B12"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0027</v>
      </c>
      <c r="C4" s="7" t="n">
        <v>52633</v>
      </c>
      <c r="D4" s="7" t="n">
        <v>190555</v>
      </c>
      <c r="E4" s="7" t="n">
        <v>139111</v>
      </c>
    </row>
    <row r="5" spans="1:5">
      <c r="A5" s="4" t="s">
        <v>80</v>
      </c>
      <c r="B5" s="5" t="n">
        <v>23755</v>
      </c>
      <c r="C5" s="5" t="n">
        <v>17038</v>
      </c>
      <c r="D5" s="5" t="n">
        <v>78111</v>
      </c>
      <c r="E5" s="5" t="n">
        <v>46699</v>
      </c>
    </row>
    <row r="6" spans="1:5">
      <c r="A6" s="4" t="s">
        <v>81</v>
      </c>
      <c r="B6" s="5" t="n">
        <v>36272</v>
      </c>
      <c r="C6" s="5" t="n">
        <v>35595</v>
      </c>
      <c r="D6" s="5" t="n">
        <v>112444</v>
      </c>
      <c r="E6" s="5" t="n">
        <v>92412</v>
      </c>
    </row>
    <row r="7" spans="1:5">
      <c r="A7" s="3" t="s">
        <v>82</v>
      </c>
    </row>
    <row r="8" spans="1:5">
      <c r="A8" s="4" t="s">
        <v>83</v>
      </c>
      <c r="B8" s="5" t="n">
        <v>8842</v>
      </c>
      <c r="C8" s="5" t="n">
        <v>10729</v>
      </c>
      <c r="D8" s="5" t="n">
        <v>28616</v>
      </c>
      <c r="E8" s="5" t="n">
        <v>32410</v>
      </c>
    </row>
    <row r="9" spans="1:5">
      <c r="A9" s="4" t="s">
        <v>84</v>
      </c>
      <c r="B9" s="5" t="n">
        <v>4378</v>
      </c>
      <c r="C9" s="5" t="n">
        <v>4441</v>
      </c>
      <c r="D9" s="5" t="n">
        <v>13465</v>
      </c>
      <c r="E9" s="5" t="n">
        <v>14784</v>
      </c>
    </row>
    <row r="10" spans="1:5">
      <c r="A10" s="4" t="s">
        <v>85</v>
      </c>
      <c r="B10" s="5" t="n">
        <v>8506</v>
      </c>
      <c r="C10" s="5" t="n">
        <v>5440</v>
      </c>
      <c r="D10" s="5" t="n">
        <v>21730</v>
      </c>
      <c r="E10" s="5" t="n">
        <v>16447</v>
      </c>
    </row>
    <row r="11" spans="1:5">
      <c r="A11" s="4" t="s">
        <v>86</v>
      </c>
      <c r="B11" s="5" t="n">
        <v>1091</v>
      </c>
      <c r="C11" s="5" t="n">
        <v>1143</v>
      </c>
      <c r="D11" s="5" t="n">
        <v>3348</v>
      </c>
      <c r="E11" s="5" t="n">
        <v>3392</v>
      </c>
    </row>
    <row r="12" spans="1:5">
      <c r="A12" s="4" t="s">
        <v>87</v>
      </c>
      <c r="B12" s="5" t="n">
        <v>22817</v>
      </c>
      <c r="C12" s="5" t="n">
        <v>21753</v>
      </c>
      <c r="D12" s="5" t="n">
        <v>67159</v>
      </c>
      <c r="E12" s="5" t="n">
        <v>67033</v>
      </c>
    </row>
    <row r="13" spans="1:5">
      <c r="A13" s="4" t="s">
        <v>88</v>
      </c>
      <c r="B13" s="5" t="n">
        <v>13455</v>
      </c>
      <c r="C13" s="5" t="n">
        <v>13842</v>
      </c>
      <c r="D13" s="5" t="n">
        <v>45285</v>
      </c>
      <c r="E13" s="5" t="n">
        <v>25379</v>
      </c>
    </row>
    <row r="14" spans="1:5">
      <c r="A14" s="4" t="s">
        <v>89</v>
      </c>
      <c r="B14" s="5" t="n">
        <v>107</v>
      </c>
      <c r="C14" s="5" t="n">
        <v>35</v>
      </c>
      <c r="D14" s="5" t="n">
        <v>284</v>
      </c>
      <c r="E14" s="5" t="n">
        <v>70</v>
      </c>
    </row>
    <row r="15" spans="1:5">
      <c r="A15" s="4" t="s">
        <v>90</v>
      </c>
      <c r="B15" s="5" t="n">
        <v>-25</v>
      </c>
      <c r="C15" s="5" t="n">
        <v>-986</v>
      </c>
      <c r="D15" s="5" t="n">
        <v>-28</v>
      </c>
      <c r="E15" s="5" t="n">
        <v>-300</v>
      </c>
    </row>
    <row r="16" spans="1:5">
      <c r="A16" s="4" t="s">
        <v>91</v>
      </c>
      <c r="B16" s="5" t="n">
        <v>13537</v>
      </c>
      <c r="C16" s="5" t="n">
        <v>12891</v>
      </c>
      <c r="D16" s="5" t="n">
        <v>45541</v>
      </c>
      <c r="E16" s="5" t="n">
        <v>25149</v>
      </c>
    </row>
    <row r="17" spans="1:5">
      <c r="A17" s="4" t="s">
        <v>92</v>
      </c>
      <c r="B17" s="5" t="n">
        <v>2351</v>
      </c>
      <c r="C17" s="5" t="n">
        <v>1682</v>
      </c>
      <c r="D17" s="5" t="n">
        <v>6831</v>
      </c>
      <c r="E17" s="5" t="n">
        <v>3521</v>
      </c>
    </row>
    <row r="18" spans="1:5">
      <c r="A18" s="4" t="s">
        <v>93</v>
      </c>
      <c r="B18" s="5" t="n">
        <v>11186</v>
      </c>
      <c r="C18" s="5" t="n">
        <v>11209</v>
      </c>
      <c r="D18" s="5" t="n">
        <v>38710</v>
      </c>
      <c r="E18" s="5" t="n">
        <v>21628</v>
      </c>
    </row>
    <row r="19" spans="1:5">
      <c r="A19" s="4" t="s">
        <v>94</v>
      </c>
      <c r="B19" s="5" t="n">
        <v>-4</v>
      </c>
      <c r="C19" s="5" t="n">
        <v>-46</v>
      </c>
      <c r="D19" s="5" t="n">
        <v>-42</v>
      </c>
      <c r="E19" s="5" t="n">
        <v>-68</v>
      </c>
    </row>
    <row r="20" spans="1:5">
      <c r="A20" s="4" t="s">
        <v>95</v>
      </c>
      <c r="B20" s="7" t="n">
        <v>11182</v>
      </c>
      <c r="C20" s="7" t="n">
        <v>11163</v>
      </c>
      <c r="D20" s="7" t="n">
        <v>38668</v>
      </c>
      <c r="E20" s="7" t="n">
        <v>21560</v>
      </c>
    </row>
    <row r="21" spans="1:5">
      <c r="A21" s="3" t="s">
        <v>96</v>
      </c>
    </row>
    <row r="22" spans="1:5">
      <c r="A22" s="4" t="s">
        <v>97</v>
      </c>
      <c r="B22" s="9" t="n">
        <v>0.28</v>
      </c>
      <c r="C22" s="9" t="n">
        <v>0.28</v>
      </c>
      <c r="D22" s="9" t="n">
        <v>0.97</v>
      </c>
      <c r="E22" s="9" t="n">
        <v>0.55</v>
      </c>
    </row>
    <row r="23" spans="1:5">
      <c r="A23" s="4" t="s">
        <v>98</v>
      </c>
      <c r="B23" s="5" t="n">
        <v>0</v>
      </c>
      <c r="C23" s="5" t="n">
        <v>0</v>
      </c>
      <c r="D23" s="5" t="n">
        <v>0</v>
      </c>
      <c r="E23" s="5" t="n">
        <v>0</v>
      </c>
    </row>
    <row r="24" spans="1:5">
      <c r="A24" s="4" t="s">
        <v>99</v>
      </c>
      <c r="B24" s="10" t="n">
        <v>0.28</v>
      </c>
      <c r="C24" s="10" t="n">
        <v>0.28</v>
      </c>
      <c r="D24" s="10" t="n">
        <v>0.97</v>
      </c>
      <c r="E24" s="10" t="n">
        <v>0.55</v>
      </c>
    </row>
    <row r="25" spans="1:5">
      <c r="A25" s="3" t="s">
        <v>100</v>
      </c>
    </row>
    <row r="26" spans="1:5">
      <c r="A26" s="4" t="s">
        <v>97</v>
      </c>
      <c r="B26" s="10" t="n">
        <v>0.28</v>
      </c>
      <c r="C26" s="10" t="n">
        <v>0.28</v>
      </c>
      <c r="D26" s="10" t="n">
        <v>0.97</v>
      </c>
      <c r="E26" s="10" t="n">
        <v>0.55</v>
      </c>
    </row>
    <row r="27" spans="1:5">
      <c r="A27" s="4" t="s">
        <v>98</v>
      </c>
      <c r="B27" s="5" t="n">
        <v>0</v>
      </c>
      <c r="C27" s="5" t="n">
        <v>0</v>
      </c>
      <c r="D27" s="5" t="n">
        <v>0</v>
      </c>
      <c r="E27" s="5" t="n">
        <v>0</v>
      </c>
    </row>
    <row r="28" spans="1:5">
      <c r="A28" s="4" t="s">
        <v>99</v>
      </c>
      <c r="B28" s="9" t="n">
        <v>0.28</v>
      </c>
      <c r="C28" s="9" t="n">
        <v>0.28</v>
      </c>
      <c r="D28" s="9" t="n">
        <v>0.97</v>
      </c>
      <c r="E28" s="9" t="n">
        <v>0.55</v>
      </c>
    </row>
    <row r="29" spans="1:5">
      <c r="A29" s="3" t="s">
        <v>101</v>
      </c>
    </row>
    <row r="30" spans="1:5">
      <c r="A30" s="4" t="s">
        <v>102</v>
      </c>
      <c r="B30" s="5" t="n">
        <v>39580</v>
      </c>
      <c r="C30" s="5" t="n">
        <v>39358</v>
      </c>
      <c r="D30" s="5" t="n">
        <v>39563</v>
      </c>
      <c r="E30" s="5" t="n">
        <v>39330</v>
      </c>
    </row>
    <row r="31" spans="1:5">
      <c r="A31" s="4" t="s">
        <v>103</v>
      </c>
      <c r="B31" s="5" t="n">
        <v>39733</v>
      </c>
      <c r="C31" s="5" t="n">
        <v>39541</v>
      </c>
      <c r="D31" s="5" t="n">
        <v>39711</v>
      </c>
      <c r="E31" s="5" t="n">
        <v>394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349</v>
      </c>
      <c r="B1" s="2" t="s">
        <v>350</v>
      </c>
    </row>
    <row r="2" spans="1:2">
      <c r="A2" s="4" t="s">
        <v>351</v>
      </c>
    </row>
    <row r="3" spans="1:2">
      <c r="A3" s="3" t="s">
        <v>352</v>
      </c>
    </row>
    <row r="4" spans="1:2">
      <c r="A4" s="4" t="s">
        <v>353</v>
      </c>
      <c r="B4" s="7" t="n">
        <v>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v>
      </c>
      <c r="B1" s="2" t="s">
        <v>76</v>
      </c>
      <c r="D1" s="2" t="s">
        <v>1</v>
      </c>
    </row>
    <row r="2" spans="1:5">
      <c r="B2" s="2" t="s">
        <v>2</v>
      </c>
      <c r="C2" s="2" t="s">
        <v>77</v>
      </c>
      <c r="D2" s="2" t="s">
        <v>2</v>
      </c>
      <c r="E2" s="2" t="s">
        <v>77</v>
      </c>
    </row>
    <row r="3" spans="1:5">
      <c r="A3" s="3" t="s">
        <v>105</v>
      </c>
    </row>
    <row r="4" spans="1:5">
      <c r="A4" s="4" t="s">
        <v>95</v>
      </c>
      <c r="B4" s="7" t="n">
        <v>11182</v>
      </c>
      <c r="C4" s="7" t="n">
        <v>11163</v>
      </c>
      <c r="D4" s="7" t="n">
        <v>38668</v>
      </c>
      <c r="E4" s="7" t="n">
        <v>21560</v>
      </c>
    </row>
    <row r="5" spans="1:5">
      <c r="A5" s="4" t="s">
        <v>106</v>
      </c>
      <c r="B5" s="5" t="n">
        <v>-10</v>
      </c>
      <c r="C5" s="5" t="n">
        <v>-2858</v>
      </c>
      <c r="D5" s="5" t="n">
        <v>-2272</v>
      </c>
      <c r="E5" s="5" t="n">
        <v>-2695</v>
      </c>
    </row>
    <row r="6" spans="1:5">
      <c r="A6" s="4" t="s">
        <v>107</v>
      </c>
      <c r="B6" s="7" t="n">
        <v>11172</v>
      </c>
      <c r="C6" s="7" t="n">
        <v>8305</v>
      </c>
      <c r="D6" s="7" t="n">
        <v>36396</v>
      </c>
      <c r="E6" s="7" t="n">
        <v>188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7</v>
      </c>
    </row>
    <row r="3" spans="1:3">
      <c r="A3" s="3" t="s">
        <v>109</v>
      </c>
    </row>
    <row r="4" spans="1:3">
      <c r="A4" s="4" t="s">
        <v>93</v>
      </c>
      <c r="B4" s="7" t="n">
        <v>38710</v>
      </c>
      <c r="C4" s="7" t="n">
        <v>21628</v>
      </c>
    </row>
    <row r="5" spans="1:3">
      <c r="A5" s="3" t="s">
        <v>110</v>
      </c>
    </row>
    <row r="6" spans="1:3">
      <c r="A6" s="4" t="s">
        <v>111</v>
      </c>
      <c r="B6" s="5" t="n">
        <v>4359</v>
      </c>
      <c r="C6" s="5" t="n">
        <v>4675</v>
      </c>
    </row>
    <row r="7" spans="1:3">
      <c r="A7" s="4" t="s">
        <v>112</v>
      </c>
      <c r="B7" s="5" t="n">
        <v>1724</v>
      </c>
      <c r="C7" s="5" t="n">
        <v>-858</v>
      </c>
    </row>
    <row r="8" spans="1:3">
      <c r="A8" s="4" t="s">
        <v>113</v>
      </c>
      <c r="B8" s="5" t="n">
        <v>2726</v>
      </c>
      <c r="C8" s="5" t="n">
        <v>1840</v>
      </c>
    </row>
    <row r="9" spans="1:3">
      <c r="A9" s="3" t="s">
        <v>114</v>
      </c>
    </row>
    <row r="10" spans="1:3">
      <c r="A10" s="4" t="s">
        <v>115</v>
      </c>
      <c r="B10" s="5" t="n">
        <v>-9021</v>
      </c>
      <c r="C10" s="5" t="n">
        <v>-564</v>
      </c>
    </row>
    <row r="11" spans="1:3">
      <c r="A11" s="4" t="s">
        <v>30</v>
      </c>
      <c r="B11" s="5" t="n">
        <v>11972</v>
      </c>
      <c r="C11" s="5" t="n">
        <v>-5777</v>
      </c>
    </row>
    <row r="12" spans="1:3">
      <c r="A12" s="4" t="s">
        <v>32</v>
      </c>
      <c r="B12" s="5" t="n">
        <v>143</v>
      </c>
      <c r="C12" s="5" t="n">
        <v>213</v>
      </c>
    </row>
    <row r="13" spans="1:3">
      <c r="A13" s="4" t="s">
        <v>34</v>
      </c>
      <c r="B13" s="5" t="n">
        <v>56</v>
      </c>
      <c r="C13" s="5" t="n">
        <v>834</v>
      </c>
    </row>
    <row r="14" spans="1:3">
      <c r="A14" s="4" t="s">
        <v>47</v>
      </c>
      <c r="B14" s="5" t="n">
        <v>-6240</v>
      </c>
      <c r="C14" s="5" t="n">
        <v>2473</v>
      </c>
    </row>
    <row r="15" spans="1:3">
      <c r="A15" s="4" t="s">
        <v>50</v>
      </c>
      <c r="B15" s="5" t="n">
        <v>1086</v>
      </c>
      <c r="C15" s="5" t="n">
        <v>-966</v>
      </c>
    </row>
    <row r="16" spans="1:3">
      <c r="A16" s="4" t="s">
        <v>116</v>
      </c>
      <c r="B16" s="5" t="n">
        <v>673</v>
      </c>
      <c r="C16" s="5" t="n">
        <v>3602</v>
      </c>
    </row>
    <row r="17" spans="1:3">
      <c r="A17" s="4" t="s">
        <v>117</v>
      </c>
      <c r="B17" s="5" t="n">
        <v>265</v>
      </c>
      <c r="C17" s="5" t="n">
        <v>411</v>
      </c>
    </row>
    <row r="18" spans="1:3">
      <c r="A18" s="4" t="s">
        <v>48</v>
      </c>
      <c r="B18" s="5" t="n">
        <v>1382</v>
      </c>
      <c r="C18" s="5" t="n">
        <v>2526</v>
      </c>
    </row>
    <row r="19" spans="1:3">
      <c r="A19" s="4" t="s">
        <v>118</v>
      </c>
      <c r="B19" s="5" t="n">
        <v>47835</v>
      </c>
      <c r="C19" s="5" t="n">
        <v>30037</v>
      </c>
    </row>
    <row r="20" spans="1:3">
      <c r="A20" s="3" t="s">
        <v>119</v>
      </c>
    </row>
    <row r="21" spans="1:3">
      <c r="A21" s="4" t="s">
        <v>120</v>
      </c>
      <c r="B21" s="5" t="n">
        <v>-74807</v>
      </c>
      <c r="C21" s="5" t="n">
        <v>-64916</v>
      </c>
    </row>
    <row r="22" spans="1:3">
      <c r="A22" s="4" t="s">
        <v>121</v>
      </c>
      <c r="B22" s="5" t="n">
        <v>99768</v>
      </c>
      <c r="C22" s="5" t="n">
        <v>19992</v>
      </c>
    </row>
    <row r="23" spans="1:3">
      <c r="A23" s="4" t="s">
        <v>122</v>
      </c>
      <c r="B23" s="5" t="n">
        <v>-914</v>
      </c>
      <c r="C23" s="5" t="n">
        <v>-1212</v>
      </c>
    </row>
    <row r="24" spans="1:3">
      <c r="A24" s="4" t="s">
        <v>123</v>
      </c>
      <c r="B24" s="5" t="n">
        <v>-75</v>
      </c>
      <c r="C24" s="5" t="n">
        <v>-112</v>
      </c>
    </row>
    <row r="25" spans="1:3">
      <c r="A25" s="4" t="s">
        <v>124</v>
      </c>
      <c r="B25" s="5" t="n">
        <v>-3</v>
      </c>
      <c r="C25" s="5" t="n">
        <v>-1309</v>
      </c>
    </row>
    <row r="26" spans="1:3">
      <c r="A26" s="4" t="s">
        <v>125</v>
      </c>
      <c r="B26" s="5" t="n">
        <v>23969</v>
      </c>
      <c r="C26" s="5" t="n">
        <v>-47557</v>
      </c>
    </row>
    <row r="27" spans="1:3">
      <c r="A27" s="3" t="s">
        <v>126</v>
      </c>
    </row>
    <row r="28" spans="1:3">
      <c r="A28" s="4" t="s">
        <v>127</v>
      </c>
      <c r="B28" s="5" t="n">
        <v>0</v>
      </c>
      <c r="C28" s="5" t="n">
        <v>51</v>
      </c>
    </row>
    <row r="29" spans="1:3">
      <c r="A29" s="4" t="s">
        <v>128</v>
      </c>
      <c r="B29" s="5" t="n">
        <v>-837</v>
      </c>
      <c r="C29" s="5" t="n">
        <v>-123</v>
      </c>
    </row>
    <row r="30" spans="1:3">
      <c r="A30" s="4" t="s">
        <v>129</v>
      </c>
      <c r="B30" s="5" t="n">
        <v>430</v>
      </c>
      <c r="C30" s="5" t="n">
        <v>253</v>
      </c>
    </row>
    <row r="31" spans="1:3">
      <c r="A31" s="4" t="s">
        <v>130</v>
      </c>
      <c r="B31" s="5" t="n">
        <v>-407</v>
      </c>
      <c r="C31" s="5" t="n">
        <v>181</v>
      </c>
    </row>
    <row r="32" spans="1:3">
      <c r="A32" s="3" t="s">
        <v>131</v>
      </c>
    </row>
    <row r="33" spans="1:3">
      <c r="A33" s="4" t="s">
        <v>132</v>
      </c>
      <c r="B33" s="5" t="n">
        <v>-69</v>
      </c>
      <c r="C33" s="5" t="n">
        <v>-56</v>
      </c>
    </row>
    <row r="34" spans="1:3">
      <c r="A34" s="4" t="s">
        <v>133</v>
      </c>
      <c r="B34" s="5" t="n">
        <v>-69</v>
      </c>
      <c r="C34" s="5" t="n">
        <v>-56</v>
      </c>
    </row>
    <row r="35" spans="1:3">
      <c r="A35" s="4" t="s">
        <v>134</v>
      </c>
      <c r="B35" s="5" t="n">
        <v>233</v>
      </c>
      <c r="C35" s="5" t="n">
        <v>-227</v>
      </c>
    </row>
    <row r="36" spans="1:3">
      <c r="A36" s="4" t="s">
        <v>135</v>
      </c>
      <c r="B36" s="5" t="n">
        <v>71561</v>
      </c>
      <c r="C36" s="5" t="n">
        <v>-17622</v>
      </c>
    </row>
    <row r="37" spans="1:3">
      <c r="A37" s="4" t="s">
        <v>136</v>
      </c>
      <c r="B37" s="5" t="n">
        <v>72441</v>
      </c>
      <c r="C37" s="5" t="n">
        <v>98607</v>
      </c>
    </row>
    <row r="38" spans="1:3">
      <c r="A38" s="4" t="s">
        <v>137</v>
      </c>
      <c r="B38" s="7" t="n">
        <v>144002</v>
      </c>
      <c r="C38" s="7" t="n">
        <v>809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41</v>
      </c>
    </row>
    <row r="4" spans="1:2">
      <c r="A4" s="4" t="s">
        <v>3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Inventories</vt:lpstr>
      <vt:lpstr>Discontinued Operations</vt:lpstr>
      <vt:lpstr>Goodwill</vt:lpstr>
      <vt:lpstr>Intangible Assets</vt:lpstr>
      <vt:lpstr>Income Taxes</vt:lpstr>
      <vt:lpstr>Warranties</vt:lpstr>
      <vt:lpstr>Long-Term Compensation Plan and</vt:lpstr>
      <vt:lpstr>Common Stock and Earnings per S</vt:lpstr>
      <vt:lpstr>Contingencies</vt:lpstr>
      <vt:lpstr>Subsequent Event</vt:lpstr>
      <vt:lpstr>Summary of Significant Accoun18</vt:lpstr>
      <vt:lpstr>Inventories (Tables)</vt:lpstr>
      <vt:lpstr>Discontinued Operations (Tables</vt:lpstr>
      <vt:lpstr>Goodwill (Tables)</vt:lpstr>
      <vt:lpstr>Intangible Assets (Tables)</vt:lpstr>
      <vt:lpstr>Warranties (Tables)</vt:lpstr>
      <vt:lpstr>Long-Term Compensation Plan a24</vt:lpstr>
      <vt:lpstr>Common Stock and Earnings per25</vt:lpstr>
      <vt:lpstr>Summary of Significant Accoun26</vt:lpstr>
      <vt:lpstr>Inventories - Summary of Invent</vt:lpstr>
      <vt:lpstr>Discontinued Operations - Addit</vt:lpstr>
      <vt:lpstr>Discontinued Operations - Summa</vt:lpstr>
      <vt:lpstr>Goodwill - Schedule of Goodwill</vt:lpstr>
      <vt:lpstr>Intangible Assets - Schedule of</vt:lpstr>
      <vt:lpstr>Income Taxes - Additional Infor</vt:lpstr>
      <vt:lpstr>Warranties - Schedule of Warran</vt:lpstr>
      <vt:lpstr>Warranties - Additional Informa</vt:lpstr>
      <vt:lpstr>Long-Term Compensation Plan a35</vt:lpstr>
      <vt:lpstr>Long-Term Compensation Plan a36</vt:lpstr>
      <vt:lpstr>Common Stock and Earnings Per37</vt:lpstr>
      <vt:lpstr>Common Stock and Earnings per38</vt:lpstr>
      <vt:lpstr>Contingencies - Additional Info</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2:27:58Z</dcterms:created>
  <dcterms:modified xmlns:dcterms="http://purl.org/dc/terms/" xmlns:xsi="http://www.w3.org/2001/XMLSchema-instance" xsi:type="dcterms:W3CDTF">2015-11-03T12:27:58Z</dcterms:modified>
  <dc:title xmlns:dc="http://purl.org/dc/elements/1.1/">Untitled</dc:title>
  <dc:description xmlns:dc="http://purl.org/dc/elements/1.1/"/>
  <dc:subject xmlns:dc="http://purl.org/dc/elements/1.1/"/>
  <cp:keywords/>
  <cp:category/>
</cp:coreProperties>
</file>